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rued Liabilities" sheetId="10" state="visible" r:id="rId10"/>
    <sheet xmlns:r="http://schemas.openxmlformats.org/officeDocument/2006/relationships" name="Certain Relationships and Relat" sheetId="11" state="visible" r:id="rId11"/>
    <sheet xmlns:r="http://schemas.openxmlformats.org/officeDocument/2006/relationships" name="Debt Obligation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tangible Asse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Accrued Liabilities (Tables)" sheetId="23" state="visible" r:id="rId23"/>
    <sheet xmlns:r="http://schemas.openxmlformats.org/officeDocument/2006/relationships" name="Debt Obligations (Tables)" sheetId="24" state="visible" r:id="rId24"/>
    <sheet xmlns:r="http://schemas.openxmlformats.org/officeDocument/2006/relationships" name="Stock Options and Warrants (Tab"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Accrued Liabilities (Details)" sheetId="37" state="visible" r:id="rId37"/>
    <sheet xmlns:r="http://schemas.openxmlformats.org/officeDocument/2006/relationships" name="Certain Relationships and Rel_2" sheetId="38" state="visible" r:id="rId38"/>
    <sheet xmlns:r="http://schemas.openxmlformats.org/officeDocument/2006/relationships" name="Debt Obligations (Details)" sheetId="39" state="visible" r:id="rId39"/>
    <sheet xmlns:r="http://schemas.openxmlformats.org/officeDocument/2006/relationships" name="Debt Obligations (Details 1)" sheetId="40" state="visible" r:id="rId40"/>
    <sheet xmlns:r="http://schemas.openxmlformats.org/officeDocument/2006/relationships" name="Preferred Stock (Details Narrat" sheetId="41" state="visible" r:id="rId41"/>
    <sheet xmlns:r="http://schemas.openxmlformats.org/officeDocument/2006/relationships" name="Common Stock (Details Narrative" sheetId="42" state="visible" r:id="rId42"/>
    <sheet xmlns:r="http://schemas.openxmlformats.org/officeDocument/2006/relationships" name="Stock Options and Warrants (Det" sheetId="43" state="visible" r:id="rId43"/>
    <sheet xmlns:r="http://schemas.openxmlformats.org/officeDocument/2006/relationships" name="Stock Options and Warrants (D_2" sheetId="44" state="visible" r:id="rId44"/>
    <sheet xmlns:r="http://schemas.openxmlformats.org/officeDocument/2006/relationships" name="Stock Options and Warrants (D_3"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2)" sheetId="53" state="visible" r:id="rId53"/>
    <sheet xmlns:r="http://schemas.openxmlformats.org/officeDocument/2006/relationships" name="Intangible Assets (Details Narr" sheetId="54" state="visible" r:id="rId54"/>
  </sheets>
  <definedNames/>
  <calcPr calcId="124519" fullCalcOnLoad="1"/>
</workbook>
</file>

<file path=xl/sharedStrings.xml><?xml version="1.0" encoding="utf-8"?>
<sst xmlns="http://schemas.openxmlformats.org/spreadsheetml/2006/main" uniqueCount="483">
  <si>
    <t>Document and Entity Information - USD ($)</t>
  </si>
  <si>
    <t>12 Months Ended</t>
  </si>
  <si>
    <t>Sep. 30, 2019</t>
  </si>
  <si>
    <t>Dec. 03, 2019</t>
  </si>
  <si>
    <t>Mar. 31, 2019</t>
  </si>
  <si>
    <t>Document and Entity Information:</t>
  </si>
  <si>
    <t>Entity Registrant Name</t>
  </si>
  <si>
    <t>TRACK GROUP, INC.</t>
  </si>
  <si>
    <t>Document Type</t>
  </si>
  <si>
    <t>10-K</t>
  </si>
  <si>
    <t>Document Period End Date</t>
  </si>
  <si>
    <t>Sep. 30,
		2019</t>
  </si>
  <si>
    <t>Amendment Flag</t>
  </si>
  <si>
    <t>false</t>
  </si>
  <si>
    <t>Entity Central Index Key</t>
  </si>
  <si>
    <t>0001045942</t>
  </si>
  <si>
    <t>Current Fiscal Year End Date</t>
  </si>
  <si>
    <t>--09-30</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9</t>
  </si>
  <si>
    <t>Document Fiscal Period Focus</t>
  </si>
  <si>
    <t>FY</t>
  </si>
  <si>
    <t>Entity Public Float</t>
  </si>
  <si>
    <t>Entity Common Stock, Shares Outstanding</t>
  </si>
  <si>
    <t>Entity Interactive Data Current</t>
  </si>
  <si>
    <t>Entity Incorporation State Country Code</t>
  </si>
  <si>
    <t>DE</t>
  </si>
  <si>
    <t>Entity File Number</t>
  </si>
  <si>
    <t>0-23153</t>
  </si>
  <si>
    <t>CONDENSED CONSOLIDATED BALANCE SHEETS - USD ($)</t>
  </si>
  <si>
    <t>Sep. 30, 2018</t>
  </si>
  <si>
    <t>Current assets:</t>
  </si>
  <si>
    <t>Cash</t>
  </si>
  <si>
    <t>Accounts receivable, net of allowance for doubtful accounts of $2,454,281 and $3,152,966, respectively</t>
  </si>
  <si>
    <t>Notes receivable, net of allowances for doubtful accounts of $234,733, at September 30,2018</t>
  </si>
  <si>
    <t>Prepaid expenses and other</t>
  </si>
  <si>
    <t>Inventory, net of reserves of $26,934, respectively</t>
  </si>
  <si>
    <t>Total current assets</t>
  </si>
  <si>
    <t>Property and equipment, net of accumulated depreciation of $2,248,913 and $1,999,222, respectively</t>
  </si>
  <si>
    <t>Monitoring equipment, net of accumulated amortization of $6,322,768 and $5,325,654, respectively</t>
  </si>
  <si>
    <t>Intangible assets, net of accumulated amortization of $12,016,512 and $9,839,032, respectively</t>
  </si>
  <si>
    <t>Goodwill</t>
  </si>
  <si>
    <t>Deferred tax asset</t>
  </si>
  <si>
    <t>Other assets</t>
  </si>
  <si>
    <t>Total assets</t>
  </si>
  <si>
    <t>Current liabilities:</t>
  </si>
  <si>
    <t>Accounts payable</t>
  </si>
  <si>
    <t>Accrued liabilities</t>
  </si>
  <si>
    <t>Current portion of long-term debt</t>
  </si>
  <si>
    <t>Total current liabilities</t>
  </si>
  <si>
    <t>Long-term debt, net of current portion</t>
  </si>
  <si>
    <t>Total liabilities</t>
  </si>
  <si>
    <t>Stockholders' equity:</t>
  </si>
  <si>
    <t>Common stock, $0.0001 par value: 30,000,000 shares authorized; 11,401,650 and shares outstanding, respectively</t>
  </si>
  <si>
    <t>Paid in capital</t>
  </si>
  <si>
    <t>Accumulated deficit</t>
  </si>
  <si>
    <t>Accumulated other comprehensive loss</t>
  </si>
  <si>
    <t>Total equity</t>
  </si>
  <si>
    <t>Total liabilities and stockholders' equity</t>
  </si>
  <si>
    <t>Series A Convertible Preferred stock</t>
  </si>
  <si>
    <t>Series A Convertible Preferred stock, $0.0001 par value: 1,200,000 shares authorized; 0 shares outstanding</t>
  </si>
  <si>
    <t>CONDENSED CONSOLIDATED BALANCE SHEETS (Parenthetical) - USD ($)</t>
  </si>
  <si>
    <t>Accounts receivable, allowance for doubtful accounts</t>
  </si>
  <si>
    <t>Note receivable, allowance for doubtful accounts</t>
  </si>
  <si>
    <t>Inventory reserve</t>
  </si>
  <si>
    <t>Property and equipment accumulated depreciation</t>
  </si>
  <si>
    <t>Monitoring equipment accumulated amortization</t>
  </si>
  <si>
    <t>Intangible assets accumulated amortization</t>
  </si>
  <si>
    <t>Preferred stock, par value</t>
  </si>
  <si>
    <t>Preferred stock, shares authorized</t>
  </si>
  <si>
    <t>Common stock - par value</t>
  </si>
  <si>
    <t>Common stock - shares authorized</t>
  </si>
  <si>
    <t>Common stock - shares outstanding</t>
  </si>
  <si>
    <t>$ .0001</t>
  </si>
  <si>
    <t>Preferred stock, shares issued</t>
  </si>
  <si>
    <t>Preferred stock, shares outstanding</t>
  </si>
  <si>
    <t>CONDENSED CONSOLIDATED STATEMENTS OF OPERATIONS AND COMPREHENSIVE LOSS - USD ($)</t>
  </si>
  <si>
    <t>Revenues:</t>
  </si>
  <si>
    <t>Monitoring services</t>
  </si>
  <si>
    <t>Other</t>
  </si>
  <si>
    <t>Total revenues</t>
  </si>
  <si>
    <t>Cost of revenues:</t>
  </si>
  <si>
    <t>Monitoring and other related service</t>
  </si>
  <si>
    <t>Depreciation and amortization included in cost of revenue</t>
  </si>
  <si>
    <t>Total cost of revenue</t>
  </si>
  <si>
    <t>Gross profit</t>
  </si>
  <si>
    <t>Operating expenses:</t>
  </si>
  <si>
    <t>General &amp; administrative</t>
  </si>
  <si>
    <t>(Gain) / loss on sale of asset</t>
  </si>
  <si>
    <t>Selling &amp; marketing</t>
  </si>
  <si>
    <t>Research &amp; development</t>
  </si>
  <si>
    <t>Depreciation &amp; amortization</t>
  </si>
  <si>
    <t>Total operating expense</t>
  </si>
  <si>
    <t>Loss from operations</t>
  </si>
  <si>
    <t>Other income (expense):</t>
  </si>
  <si>
    <t>Interest income</t>
  </si>
  <si>
    <t>Interest expense</t>
  </si>
  <si>
    <t>Currency exchange rate gain (loss)</t>
  </si>
  <si>
    <t>Other income/expense, net</t>
  </si>
  <si>
    <t>Total other income (expense)</t>
  </si>
  <si>
    <t>Net loss before income taxes</t>
  </si>
  <si>
    <t>Income tax expense</t>
  </si>
  <si>
    <t>Net loss attributable to common stockholders</t>
  </si>
  <si>
    <t>Foreign currency translation adjustments</t>
  </si>
  <si>
    <t>Comprehensive Loss</t>
  </si>
  <si>
    <t>Net loss per common share, basic and diluted</t>
  </si>
  <si>
    <t>Weighted average common shares outstanding, basic and diluted</t>
  </si>
  <si>
    <t>CONSOLIDATED STATEMENTS OF STOCKHOLDERS' EQUITY - USD ($)</t>
  </si>
  <si>
    <t>Common Stock</t>
  </si>
  <si>
    <t>Additional Paid-In Capital</t>
  </si>
  <si>
    <t>Accumulated Deficit</t>
  </si>
  <si>
    <t>Accumulated Other Comprehensive Loss</t>
  </si>
  <si>
    <t>Total</t>
  </si>
  <si>
    <t>Beginning Balance, Shares at Sep. 30, 2017</t>
  </si>
  <si>
    <t>Beginning balance, Amount at Sep. 30, 2017</t>
  </si>
  <si>
    <t>Modification of warrants</t>
  </si>
  <si>
    <t>Cancellation of Common Stock issued to Board Member, Shares</t>
  </si>
  <si>
    <t>Cancellation of Common Stock issued to Board Member, Amount</t>
  </si>
  <si>
    <t>Services, Shares</t>
  </si>
  <si>
    <t>Services, Amount</t>
  </si>
  <si>
    <t>Board of director fees, Shares</t>
  </si>
  <si>
    <t>Board of director fees, Amount</t>
  </si>
  <si>
    <t>Issuance of common stock warrants for Board of Director fees</t>
  </si>
  <si>
    <t>Amortization of equity-based compensation granted to employees</t>
  </si>
  <si>
    <t>Net Loss</t>
  </si>
  <si>
    <t>Ending Balance, Shares at Sep. 30, 2018</t>
  </si>
  <si>
    <t>Ending Balance, Amount at Sep. 30, 2018</t>
  </si>
  <si>
    <t>ASC 606 modified retrospective adjustment</t>
  </si>
  <si>
    <t>Ending Balance, Shares at Sep. 30, 2019</t>
  </si>
  <si>
    <t>Ending Balance, Amount at Sep. 30, 2019</t>
  </si>
  <si>
    <t>CONDENSED CONSOLIDATED STATEMENTS OF CASH FLOWS - USD ($)</t>
  </si>
  <si>
    <t>Cash flows from operating activities:</t>
  </si>
  <si>
    <t>Net loss</t>
  </si>
  <si>
    <t>Adjustments to reconcile net loss to net cash provided by operating activities:</t>
  </si>
  <si>
    <t>Depreciation and amortization</t>
  </si>
  <si>
    <t>Bad debt expense</t>
  </si>
  <si>
    <t>Accretion of debt discount</t>
  </si>
  <si>
    <t>Stock based compensation</t>
  </si>
  <si>
    <t>(Gain) / loss on disposal of property and equipment</t>
  </si>
  <si>
    <t>Loss on monitoring equipment included on cost of sales</t>
  </si>
  <si>
    <t>Foreign currency exchange loss</t>
  </si>
  <si>
    <t>Change in assets and liabilities:</t>
  </si>
  <si>
    <t>Accounts receivable, net</t>
  </si>
  <si>
    <t>Inventories</t>
  </si>
  <si>
    <t>Prepaid expenses and other assets</t>
  </si>
  <si>
    <t>Accounts payable, accured expense and other</t>
  </si>
  <si>
    <t>Net cash provided by operating activities</t>
  </si>
  <si>
    <t>Cash flow from investing activities:</t>
  </si>
  <si>
    <t>Purchases of property and equipment</t>
  </si>
  <si>
    <t>Capitalized software</t>
  </si>
  <si>
    <t>Purchases of monitoring equipment and parts</t>
  </si>
  <si>
    <t>Proceeds from sale of assets</t>
  </si>
  <si>
    <t>Net cash used in investing activities</t>
  </si>
  <si>
    <t>Cash flow from financing activities:</t>
  </si>
  <si>
    <t>Principal payments on notes payable</t>
  </si>
  <si>
    <t>Net cash provided by (used in) financing activities</t>
  </si>
  <si>
    <t>Effect of exchange rate changes on cash</t>
  </si>
  <si>
    <t>Net increase in cash</t>
  </si>
  <si>
    <t>Cash, beginning of year</t>
  </si>
  <si>
    <t>Cash, end of year</t>
  </si>
  <si>
    <t>Cash paid for interest</t>
  </si>
  <si>
    <t>Supplemental schedule of non-cash investing and financing activities:</t>
  </si>
  <si>
    <t>Issuance of warrants for accrued Board of Director fees</t>
  </si>
  <si>
    <t>Non-cash transfer of inventory to monitoring equipment</t>
  </si>
  <si>
    <t>Organization and Nature of Operations</t>
  </si>
  <si>
    <t>Organization, Consolidation and Presentation of Financial Statements [Abstract]</t>
  </si>
  <si>
    <t xml:space="preserve">General 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PaaS)
business model. Currently, the Company deploys offender-based management services that combine patented GPS tracking technologies,
full-time 24/7/365 global monitoring capabilities, case management, and proprietary data analytics. The Company offers customizable
tracking solutions that leverage real-time tracking data, best-practices monitoring, and analytics capabilities to create complete,
end-to-end tracking solutions. Business Condition. Certain reclassifications of amounts previously
reported have been made in the accompanying financial statements. The Company considers these reclassifications to be immaterial
and they have no impact on total operating expense or net loss before income taxes. </t>
  </si>
  <si>
    <t>Summary of Significant Accounting Policies</t>
  </si>
  <si>
    <t>Accounting Policies [Abstract]</t>
  </si>
  <si>
    <t xml:space="preserve">Principles of Consolidation The consolidated financial statements include
the accounts of Track Group, Inc. and its subsidiaries, Track Group Analytics Limited, Track Group Americas, Inc., Track Group
International LTD., and Track Group - Chile SpA. All significant inter-company transactions have been eliminated in consolidation.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Business Combinations Business combinations are accounted for under
the provisions of ASC 805-10, Business Combinations Goodwill represents costs in excess of purchase
price over the fair value of the assets of businesses acquired, including other identifiable intangible assets.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Fair Value of Financial Investments 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Credit Risk In the normal course of business, the Company
provides credit terms to its customers and requires no collateral. Accordingly, the Company performs credit evaluations of our
customers' financial condition. The Company had sales to entities, two of which
each represent 10% or more of our gross revenue, as follows for the years ended September 30, 2019 and 2018.
2019 % 2018 %
Customer A $ 8,570,404 25 % $ 9,201,502 30 %
Customer B $ 3,549,273 10 % $ 3,772,540 12 %
Customer C $ 2,507,577 7 % $ 2,468,472 8 % No other customer represented more than 10%
of the Company’s total revenue for the fiscal years ended September 30, 2019 or 2018. Concentration of credit risk associated with
the Company’s total and outstanding accounts receivable as of September 30, 2019 and 2018, respectively, are shown in the
table below:
2019 % 2018 %
Customer A $ 1,537,775 23 % $ 1,689,976 28 %
Customer B $ 844,241 12 % $ 594,626 10 %
Customer C $ 410,033 6 % $ 428,560 7 % Based upon the expected collectability of our
accounts receivable, the Company maintains an allowance for doubtful accounts. 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5,688,493 and $2,900,105
of cash deposits in excess of federally insured limits as of September 30, 2019 and 2018, respectively. 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Note Receivable Notes receivable are carried at the face amount
of each note plus respective accrued interest receivable, less received payments. The Company does not typically carry notes
receivable in the course of its regular business, but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June 30, 2016, the Company no longer accrues interest on the note. As of September 30, 2019,
the fully reserved principal and interest due of $234,733 was determined to be uncollectable and was written off. Prepaid Expense and Other Prepaid assets and other is comprised largely
of performance bond deposits, tax deposits, vendor deposits and other prepaid supplier expenses. We generally expect deposits to
be returned to the Company as cash within 12 months and prepaid expenses to be allocated over the commitment. Inventory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The
Company did not record impairment of inventory during the fiscal years ended September 30, 2019 and 2018, respectively. Inventory consists of finished goods that
are to be shipped to customers and parts used for minor repairs of ReliAlert™, Shadow, and other tracking devices. Completed
and shipped ReliAlert™ and other tracking devices are reflected in Monitoring Equipment. As of September 30, 2019 and
September 30, 2018, inventory consisted of the following:
2019 2018
Finished goods inventory $ 301,435 $ 304,053
Reserve for damaged or obsolete inventory (26,934 ) (26,934 )
Total inventory, net of reserves $ 274,501 $ 277,119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 Property and Equipment 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9 and 2018, respectively:
2019 2018
Equipment, software and tooling $ 1,210,583 $ 1,074,471
Automobiles 5,574 6,153
Leasehold improvements 1,393,976 1,358,984
Furniture and fixtures 313,817 305,089
Total property and equipment before accumulated depreciation 2,923,950 2,744,697
Accumulated depreciation (2,248,913 ) (1,999,222 )
Property and equipment, net of accumulated depreciation $ 675,037 $ 745,475 Property and equipment to be disposed of is
reported at the lower of the carrying amount or fair value, less the estimated costs to sell and any gains or losses are included
in the results of operations. During the fiscal years ended September 30, 2019 and 2018, the Company recognized a $10,563 and $8,500
gain, respectively on the disposal of property and equipment. Internally developed software costs related to the Company’s
monitoring platform are recorded as intangible assets on the Consolidated Balance Sheet. Depreciation expense recognized for property
and equipment for the fiscal years ended September 30, 2019 and 2018 was $315,380 and $348,162, respectively. Monitoring Equipment 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19 and 2018 is as
follows:
2019 2018
Monitoring equipment $ 8,947,668 $ 8,488,196
Less: accumulated amortization (6,322,768 ) (5,325,654 )
Monitoring equipment, net of accumulated amortization $ 2,624,900 $ 3,162,542 Amortization expense for the fiscal years ended
September 30, 2019 and 2018 was $1,509,166 and $1,360,753, respectively. This expense was classified as a cost of revenue. Monitoring equipment to be disposed of is reported
at the lower of the carrying amount or fair value, less the estimated costs to sell. During the fiscal years ended September 30,
2019 and 2018, the Company disposed of leased monitoring equipment and parts of $355,117 and $390,098, respectively. 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2. Revenue Recognition In May 2014, the FASB issued Accounting
Standards Update (“ ASU Revenue from Contracts with Customers (Topic
606) Our revenue is predominantly derived
from two sources: (i) monitoring services, and (ii) product sales. Monitoring and Other Related Services Monitoring services include two components:
(i) lease contracts pursuant to which the Company provides monitoring services and lease devices to distributors or end users and
the Company retains ownership of the leased device; and (ii) monitoring services purchased by distributors or end users who have
previously purchased monitoring devices and opt to use the Company’s monitoring services. Sales of devices and leased GPS
devices are required to use the Company’s monitoring service and both the GPS leased devices and monitoring services are
accounted for as a single performance obligation.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The
Company recognizes device and other product sales in the period when: (a) the Company has transferred physical possession of the
products, (b) the Company has a present right to payment, (c) the customer has legal title to the products, and (d) the customer
bears significant risks and rewards of ownership of the products. The Company recognizes revenue from other services as the
customer receives services and the Company has the right to payment. When purchasing products (such as ReliAlert™ and Shadow™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s an allowance for estimated returns, which is recorded as a reduction to accounts receivable
and revenue. Shipping and handling fees charged to customers
are included as part of net revenue. The related freight costs and supplies directly associated with shipping products to
customers are included as a component of cost of revenue. Research and Development Costs During the fiscal year ended September 30,
2019 and September 30, 2018, the Company incurred research and development expense of $1,313,499 and $862,142, respectively. Advertising Costs The Company expenses advertising costs as incurred. Advertising
expense for the fiscal years ended September 30, 2019 and 2018 was $19,642 and $8,264, respectively.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9 and September 30,
2018, we did not record a liability for uncertain tax positions. 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19 2018
Issuable Common Stock options and warrants 628,592 628,592
Total Common Stock equivalents 628,592 628,592 At September 30, 2019 and September 30, 2018,
all stock option and warrant exercise prices were above the market price of $0.51 and $0.90, respectively, and thus have not been
included in the basic earnings per share calculation. Recent Accounting Pronouncements Recently Adopted Accounting Standards In May 2014, the Financial Accounting
Standards Board (“ FASB Revenue from Contracts with
Customers (Topic 606) In July 2015, the FASB issued ASU No. 2015-11,
“ Inventory (Topic 330) - Simplifying the Measurement of Inventory ASU 2015-11 In May 2017, the FASB issued ASU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annual periods beginning after December 15, 2017. The update is
to be adopted prospectively to an award modified on or after the adoption date. Early adoption is permitted. The Company’s
adoption of ASU 2017-09 did not have an impact on its Consolidated Financial Statements. Recently Issued Accounting Standards In January 2017, the FASB issued ASU 2017-04,
“ Intangibles – Goodwill and Other: Simplifying the Test for Goodwill Impairment In August 2016, the FASB issued ASU 2016-15,
“ Statement of Cash Flows (Topic 230) In June 2016, the FASB issued ASU 2016-13,
“ Measurement of Credit Losses on Financial Instruments CECL In February 2016, FASB issued ASU No. 2016-02,
“ Leases (Topic 842) </t>
  </si>
  <si>
    <t>Revenue Recognition</t>
  </si>
  <si>
    <t>Revenue Recognition [Abstract]</t>
  </si>
  <si>
    <t>In May 2014, the FASB
issued ASU 2014-09 and related amendments, which superseded all prior revenue recognition methods and industry-specific guidance.
The principle of ASU 2014-09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U 2014-09
further requires that companies disclose sufficient information to enable users of financial statements to understand the nature,
amount, timing and uncertainty of revenue and cash flows arising from contracts with customers. On October 1, 2018, the Company
adopted ASU 2014-09 using the modified retrospective method, whereby the adoption does not impact any prior periods.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Effect of Adopting ASU
2014-09. The cumulative effect of
the changes made to the Company’s Consolidated October 1, 2018 Balance Sheet for the adoption of ASU 2014-09 is as follows:
Balance Sheet
As Reported at September 30, 2018 Adjustments
Balance as of October 1, 2018
LIABILITIES
Accrued liabilities $ 10,333,103 $ 92,969 $ 10,426,072
Total current liabilities $ 43,288,943 $ 92,969 $ 43,381,912
Total liabilities $ 46,717,918 $ 92,969 $ 46,810,887
STOCKHOLDERS' EQUITY
Accumulated deficit $ (299,495,370 ) $ (92,969 ) $ (299,588,339 )
Total equity $ 1,638,366 $ (92,969 ) $ 1,545,397
Total liabilities and stockholders’ equity $ 48,356,284 $ (92,969 ) $ 48,263,315 The following tables present
the Company’s revenue disaggregated by geography, based on management’s assessment of available data:
Twelve Months Ended September 30, 2019 Twelve Months Ended September 30, 2018
Total Revenue
% of Total Revenue
Total Revenue
% of Total Revenue
United States $ 20,482,165 60 % $ 19,585,956 64 %
Latin America 13,095,679 39 % 10,729,349 35 %
Other 441,308 1 % 254,914 1 %
Total $ 34,019,152 100 % $ 30,570,219 100 % The above table includes total revenue for
the Company, of which monitoring and other related services is the majority (approximately 94%) of the Company’s revenue.
Latin America includes Bahamas, Chile, Mexico, Puerto Rico and the U.S. Virgin Islands. Other includes Canada, Saudi Arabia, United
Kingdom and Vietnam.</t>
  </si>
  <si>
    <t>Accrued Liabilities</t>
  </si>
  <si>
    <t>Payables and Accruals [Abstract]</t>
  </si>
  <si>
    <t xml:space="preserve">Accrued liabilities consisted of the following as of September 30,
2019 and 2018:
September 30, 2019
September 30, 2018
Accrued payroll, taxes and employee benefits 1,680,634 $ 1,937,021
Deferred revenue 389,229 150,604
Deposits payable 10,000 54,504
Accrued taxes - foreign and domestic 1,071,532 351,469
Accrued other expense 170,055 298,268
Accrued legal costs 1,057,305 473,777
Accrued costs of revenue 251,262 230,514
Accrued bond guarantee 142,405 157,199
Accrued interest 9,056,274 6,679,747
Total accrued liabilities $ 13,828,696 $ 10,333,103 </t>
  </si>
  <si>
    <t>Certain Relationships and Related Transactions</t>
  </si>
  <si>
    <t>Related Party Transactions [Abstract]</t>
  </si>
  <si>
    <t xml:space="preserve">ADS Securities became the beneficial owner
of 4,734,607 shares of Company common stock (the "Pledged Shares") upon delivery to the Company of a notice of event of
default on July 21, 2017 (the "Notice of Default") under the Pledge Agreement dated May 4, 2017 (the "Pledge
Agreement") between Sapinda Asia Limited, a company incorporated in the British Virgin Islands ("Sapinda Asia"), and
a director of Sapinda Asia, as pledgors (the "Pledgors"), and ADS Securities, as pledgee, by ADS Securities to the Pledgors.
The Pledgors pledged the Pledged Shares to ADS Securities pursuant to the Pledge Agreement in order to secure their obligations
under (i), with respect to Sapinda Asia, the Terms for Business for Wealth Management Services dated February 18, 2015 between
ADS Securities and Sapinda Asia and the Margin Facility Arrangement Annex dated May 8, 2016 between ADS Securities and Sapinda
Asia, and (ii). with respect to the director of Sapinda Asia, certain guarantees securing the obligations of Sapinda Asia
to ADS Securities. ETS Limited became the beneficial owner of
4,871,745 shares of the Company’s common stock (“Track Group Shares”) held by ADS Securities pursuant to the
Contribution Agreement dated September 28, 2017 (the “Contribution Agreement”) by and between ETS Limited and
ADS Securities, pursuant to which ADS Securities transferred all of the Track Group Shares to ETS Limited in exchange for all of
the outstanding shares of ETS Limited. ETS Limited is the Company’s largest
stockholder with 4,871,745 (42.7%) shares of the Company’s Common Stock beneficially owned at September 30, 2019. A director
of ETS Limited was elected to the Company’s Board of Directors on February 7, 2018. </t>
  </si>
  <si>
    <t>Debt Obligations</t>
  </si>
  <si>
    <t>Debt Disclosure [Abstract]</t>
  </si>
  <si>
    <t xml:space="preserve">Debt obligations as of September 30, 2019 and
2018 consisted of the following:
2019 2018
Unsecured facility agreement with Conrent whereby, as of June 30, 2015, the Company had borrowed $30.4 million, bearing interest at a rate of 8% per annum, payable in arrears semi-annually, with all principal and accrued and unpaid interest due on April 1, 2020. The Company did not pay interest on this loan during the year ended September 30, 2019. $ 30,400,000 $ 30,400,000
Loan Agreement whereby the Company can borrow up to $5.0 million at 8% interest per annum on borrowed funds maturing on September 30, 2020. 3,399,644 3,399,644
Non-interest bearing notes payable to a Canadian governmental agency assumed in conjunction with the G2 acquisition. 28,045 67,141
Total debt obligations 33,827,689 33,866,785
Less current portion (33,827,689 ) (30,437,810 )
Long-term debt, net of current portion $ - $ 3,428,975 The following table summarizes our future maturities
of debt obligations, net of the amortization of debt discounts as of September 30, 2019:
Fiscal Year
Total
2019 $ 33,827,689
2020 -
2021 &amp; thereafter -
Total $ 33,827,689 </t>
  </si>
  <si>
    <t>Preferred Stock</t>
  </si>
  <si>
    <t>Equity [Abstract]</t>
  </si>
  <si>
    <t>The Company’s Certificate of Incorporation
authorizes it to issue up to 20,000,000 shares of preferred stock, $0.0001 par value per share, of which 1,200,000 shares have
been designated as Series A Convertible Preferred Stock (“ Series A Preferred Series A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shares of the Company’s Common Stock, subject to adjustments as set forth in the Certificate of Designation, at
any time beginning five hundred and forty days after the date of issuance. As of
September 30, 2019, no shares of Series A Preferred were issued and outstanding.</t>
  </si>
  <si>
    <t>Common Stock Issuances The Company is authorized to issue up to 30,000,000
shares of Common Stock, $0.0001 par value per share. On April 16, 2018, the Company issued 7,840
shares from the 2012 Equity Compensation Plan (the “ 2012 Plan In addition, the Company issued 30,797 warrants
to a member of the Company’s Board of Directors in exchange for 18,551 shares of Common Stock the director previously received
for services provided during the period of October 2016 to June 2017, which shares were therefore cancelled in the fiscal year
ended September 30, 2018.</t>
  </si>
  <si>
    <t>Stock Options and Warrants</t>
  </si>
  <si>
    <t>Share-based Payment Arrangement [Abstract]</t>
  </si>
  <si>
    <t>Stock Incentive Plan The 2012 Plan was approved at the Annual Meeting
of Stockholders on December 21, 2011, and at the Annual Meeting of Stockholders on May 19, 2015, the Company’s stockholders
approved an amendment increasing the number of shares of Common Stock available for issuance under the 2012 Plan.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ll future grants of warrants and options will have an expiration period of five years. The warrants for directors serving
on the Board vest immediately and warrants issued to employees vest annually over either a two or three year period after the grant
date. A total of 803,262 shares are authorized for issuance pursuant to awards granted under the 2012 Plan; however, the Board
of Directors suspended the 2012 Plan earlier in the fiscal year. During the fiscal years ended September 30,
2019 and 2018, options to purchase nil and 30,797 shares of Common Stock were granted under the 2012 Plan. As of September 30,
2019, 27,218 shares of Common Stock were available for future grants under the 2012 Plan. All Options and Warrants On November 30, 2017, the Board of Directors
unanimously approved the adjustment of the exercise price of 605,678 unexercised warrants, with original exercise prices ranging
from $1.81 to $19.46, issued under the 2012 Plan to $1.24, resulting in incremental stock-based compensation of $149,088, which
was expensed in the fiscal year ended September 30, 2018. On January 26, 2018, the Board of Directors
unanimously approved the adjustment of the exercise price of 65,617 unexercised warrants held by a member of the Company’s
Board of Directors whose unexercised warrants were not repriced along with those that were adjusted on November 30, 2017, with
original exercise prices ranging from $1.43 to $7.20, issued under the 2012 Plan to $1.15, resulting in incremental stock-based
compensation of $12,530, which was expensed in the fiscal year ended September 30, 2018. The Company issued 30,797 warrants to a member
of the Company’s Board of Directors under the 2012 Plan in exchange for 18,551 shares of common stock the director previously
received for services provided during the period of October 2016 to June 2017, which shares were therefore cancelled in the fiscal
year ended September 30, 2018. In addition, the Company issued 54,792 restricted
warrants outside of the 2012 Plan for Board of Director services rendered in the first six months of fiscal year 2018 valued at
$50,000. The fair value of each stock option and warrant
grant is estimated on the date of grant using the Black-Scholes option-pricing model. During the fiscal years ended September 30,
2019 and 2018, the Company granted no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21,231 and $169,041 for the fiscal years ended September 30, 2019 and 2018, respectively, related to the issuance and
vesting of outstanding stock options and warrants. As of September 30, 2019, no compensation expense
associated with unvested stock options and warrants issued previously to members of the Board of Directors will be recognized over
the next year. The following are the weighted-average assumptions
used for options granted during the fiscal years ended September 30, 2019 and 2018 using the Black-Scholes model, respectively:
Fiscal Years Ended
September 30,
2019 2018
Expected stock price volatility N/A 102 %
Risk-free interest rate N/A 2.09 %
Expected life of options/warrants 5 Years 5 Years 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In fiscal year 2014, the Company changed from a daily to weekly volatility. The risk-free interest rate represents the U.S. Treasury
bill rate for the expected life of the related stock options and warrants. The dividend yield represents our anticipated cash dividends
over the expected life of the stock options and warrants. A summary of the compensation-based options
and warrants activity for the fiscal years ended September 30, 2019 and 2018 is presented below:
Shares Under Option
Weighted Average Exercise Price Weighted Average Remaining Contractual Life
Aggregate Intrinsic Value
Outstanding as of September 30, 2017 600,842 $ 8.51 4.90 years $ -
Granted 85,589 $ 1.13
Expired (1,172 ) $ (19.29 )
Exercised - -
Outstanding as of September 30, 2018 685,259 $ 1.56 3.90 years -
Granted - -
Expired - -
Exercised - $ -
Outstanding as of September 30, 2019 685,259 $ 1.56 2.90 years $ -
Exercisable as of September 30, 2019 685,259 $ 1.56 2.90 years $ - The fiscal year end intrinsic values are based on a September 30,
2019 closing price of $0.51 per share.</t>
  </si>
  <si>
    <t>Income Taxes</t>
  </si>
  <si>
    <t>Income Tax Disclosure [Abstract]</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On December 22, 2017, the Tax Cuts and Jobs
Act (the “ Tax Act SAB 118 For the fiscal years ended September 30, 2019
and 2018, the Company incurred net losses for income tax purposes of $2,563,953 and $5,428,041,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19, the Company had net
carryforwards available to offset future taxable income of approximately $204,080,000 none of which expires in 2019.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U.S. and
state deferred tax assets, the impact of prior year ownership changes on the future realizability of U.S. and state deferred
tax assets did not result in an impact to the provision for income taxes for the year ended September 30, 2019, or on net deferred
tax asset as of September 30, 2019. The Company files income tax returns in the
U.S. federal jurisdiction and various state and foreign jurisdictions. The tax provision for the year ended September 30,
2019 was due primarily to taxes on the income of a foreign-based subsidiary and U.S. state and local income taxes. The deferred income tax assets (liabilities) were comprised of the
following for the periods indicated:
Fiscal Years Ended
September 30,
2019 2018
Net loss carryforwards $ 35,256,000 $ 34,748,000
Accruals and reserves 1,367,000 913,000
Contributions 16,000 16,000
Severance indemnity reserve 59,000 -
Depreciation (389,000 ) 53,000
Stock-based compensation 639,000 1,018,000
Valuation allowance (36,407,000 ) (36,748,000 )
Total $ 541,000 $ - Reconciliations between the benefit for income
taxes at the federal statutory income tax rate and the Company's benefit for income taxes for the years ended September 30, 2019
and 2018 are as follows:
Fiscal Years Ended
September 30,
2019 2018
Federal income tax benefit at statutory rate $ (801,000 $ (1,700,000 )
State income tax benefit, net of federal income tax effect (141,000 ) (265,000 )
Effect of foreign income taxes 874,000 ) 593,000
Non-deductible expenses (199,000 (554,000 )
Rate change due to Tax Cuts and Jobs Act 760,000 17,574,000
Deferred only adjustment 954,000 7,382,000
Change in valuation allowance (563,000 (22,437,000 )
Provision for income taxes $ 884,000 $ 593,000 During the fiscal year ended September 30,
2014, the Company began recognizing revenue from international sources from our products and monitoring services. During the
fiscal year ended September 30, 2014, the Company began recognizing a liability for value-added taxes, which will be due upon collection.
At September 30, 2019, the Company had a net receivable related to payments on VAT tax of $173,230. During the year ended September
30, 2019, the Company recorded income tax expense of $359,658 related to a foreign jurisdiction, which is included in income tax
expense on the Consolidated Statements of Operations. The Company’s open tax years for federal
and state income tax returns are for the tax years ended September 30, 2016 through September 30, 2019.</t>
  </si>
  <si>
    <t>Commitments and Contingencies</t>
  </si>
  <si>
    <t>Commitments and Contingencies Disclosure [Abstract]</t>
  </si>
  <si>
    <t>Legal Matters The Company
is,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John Merrill v. Track Group, Inc. and
Guy Dubois. SecureAlert, Inc. v. Federal Government
of Mexico (Department of the Interior). Eli Sabag v. Track Group, Inc., Sapinda
Asia Limited and Lars Windhorst . SPA” Erick Cerda v. Track Group, Inc. Blaike Anderson v. Track Group, Inc.,
et. al. Operating Lease Obligations The following table summarizes our contractual
obligations as of September 30, 2019:
Fiscal Year Total
2020 $ 257,450
2021 238,681
2022 168,730
2023 3,612
2024 -
Thereafter -
Total $ 668,473 The total operating lease obligations of $668,473
is largely related to facilities operating leases. During the years ended September 30, 2019 and 2018, the Company paid $474,673
and $476,152, in lease payment obligations, respectively.</t>
  </si>
  <si>
    <t>Intangible Assets</t>
  </si>
  <si>
    <t>Goodwill and Intangible Assets Disclosure [Abstract]</t>
  </si>
  <si>
    <t xml:space="preserve">The following table summarizes the activity
of intangible assets for the years ended September 30, 2019 and 2018, respectively:
2019 Weighted Average Useful Life (yrs)
Gross Carrying Amount Accumulated Amortization Net Book Value
Patent &amp; royalty agreements 7.99 $ 21,170,565 $ (9,084,569 ) $ 12,085,996
Developed technology 8.00 12,685,281 (3,441,289 ) 9,243,992
Customer relationships 7.70 1,860,000 (1,293,055 ) 566,945
Trade name 9.57 318,722 (259,976 ) 58,746
Website 3.00 78,201 (78,201 ) -
Total $ 36,112,769 $ (14,157,090 ) $ 21,955,679
2018 Weighted Average Useful Life (yrs)
Gross Carrying Amount Accumulated Amortization Net Book Value
Patent &amp; royalty agreements 7.99 $ 21,170,565 $ (7,751,751 ) $ 13,418,814
Developed technology 7.60 11,835,293 (2,885,092 ) 8,950,201
Customer relationships 7.70 1,860,000 (1,050,733 ) 809,267
Trade name 9.57 325,507 (250,735 ) 74,772
Website 3.00 78,201 (78,201 ) -
Total $ 35,269,566 $ (12,016,512 ) $ 23,253,054 The intangible assets summarized above were
purchased or developed on various dates from January 2010 through September 30, 2019. The assets have useful lives ranging from
three to twenty years. Amortization expense for the years ended September 30, 2019 and 2018 was $2,236,410 and $2,268,946, respectively.
There was no impairment indicated for the years ended September 30, 2019 or September 30, 2018. The following table summarizes the future maturities
of amortization of intangible assets as of September 30, 2019:
Fiscal Year Amortization
STOP Royalty
2020 $ 2,726,950 $ 450,000
2021 2,707,504 450,000
2022 2,516,765 450,000
2023 2,403,946 450,000
2024 1,957,866 187,500
Thereafter 7,655,148 -
Total $ 19,968,179 $ 1,987,500 Goodwill Goodwill, as of September 30 consisted of the
following:
September 30,
2019 2018
Balance - beginning of year $ 8,076,759 $ 8,226,714
Effect of foreign currency translation on goodwill 111,152 (149,955 )
Balance - end of year $ 8,187,911 $ 8,076,759 </t>
  </si>
  <si>
    <t>Subsequent Events</t>
  </si>
  <si>
    <t>Subsequent Events [Abstract]</t>
  </si>
  <si>
    <t xml:space="preserve">On December 4, 2019, the
Company requested that Conrent extend the maturity of the Amended Facility Agreement from April 1, 2020 to July 1, 2021. On
January 6, 2020 the investors who owned the securities from Conrent used to finance the debt (the
“ Noteholders In accordance with the Subsequent Events Topic
of the FASB ASC 855, we have evaluated subsequent events, through the filing date and noted that, other than as disclosed above,
no additional subsequent events have occurred that are reasonably likely to impact the financial statements. </t>
  </si>
  <si>
    <t>Summary of Significant Accounting Policies (Policies)</t>
  </si>
  <si>
    <t>General</t>
  </si>
  <si>
    <t>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PaaS)
business model. Currently, the Company deploys offender-based management services that combine patented GPS tracking technologies,
full-time 24/7/365 global monitoring capabilities, case management, and proprietary data analytics. The Company offers customizable
tracking solutions that leverage real-time tracking data, best-practices monitoring, and analytics capabilities to create complete,
end-to-end tracking solutions. Business Condition. Certain reclassifications of amounts previously
reported have been made in the accompanying financial statements. The Company considers these reclassifications to be immaterial
and they have no impact on total operating expense or net loss before income taxes.</t>
  </si>
  <si>
    <t>Principles of Consolidation</t>
  </si>
  <si>
    <t>The consolidated financial statements include
the accounts of Track Group, Inc. and its subsidiaries, Track Group Analytics Limited, Track Group Americas, Inc., Track Group
International LTD., and Track Group - Chile SpA. All significant inter-company transactions have been eliminated in consolidation.</t>
  </si>
  <si>
    <t>Use of Estimates in the Preparation of Financial Statements</t>
  </si>
  <si>
    <t xml:space="preserve">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t>
  </si>
  <si>
    <t>Business Combinations</t>
  </si>
  <si>
    <t xml:space="preserve">Business combinations are accounted for under
the provisions of ASC 805-10, Business Combinations Goodwill represents costs in excess of purchase
price over the fair value of the assets of businesses acquired, including other identifiable intangible assets. </t>
  </si>
  <si>
    <t>Foreign Currency Translation</t>
  </si>
  <si>
    <t xml:space="preserve">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t>
  </si>
  <si>
    <t>Other Intangible Assets</t>
  </si>
  <si>
    <t xml:space="preserve">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t>
  </si>
  <si>
    <t>Fair Value of Financial Statements</t>
  </si>
  <si>
    <t>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t>
  </si>
  <si>
    <t>Concentration of Credit Risk</t>
  </si>
  <si>
    <t xml:space="preserve">In the normal course of business, the Company
provides credit terms to its customers and requires no collateral. Accordingly, the Company performs credit evaluations of our
customers' financial condition. The Company had sales to entities, two of which
each represent 10% or more of our gross revenue, as follows for the years ended September 30, 2019 and 2018.
2019 % 2018 %
Customer A $ 8,570,404 25 % $ 9,201,502 30 %
Customer B $ 3,549,273 10 % $ 3,772,540 12 %
Customer C $ 2,507,577 7 % $ 2,468,472 8 % No other customer represented more than 10%
of the Company’s total revenue for the fiscal years ended September 30, 2019 or 2018. Concentration of credit risk associated with
the Company’s total and outstanding accounts receivable as of September 30, 2019 and 2018, respectively, are shown in the
table below:
2019 % 2018 %
Customer A $ 1,537,775 23 % $ 1,689,976 28 %
Customer B $ 844,241 12 % $ 594,626 10 %
Customer C $ 410,033 6 % $ 428,560 7 % Based upon the expected collectability of our
accounts receivable, the Company maintains an allowance for doubtful accounts. </t>
  </si>
  <si>
    <t>Cash Equivalents</t>
  </si>
  <si>
    <t>Cash equivalents consist of investments with
original maturities to the Company of three months or less. The Company has cash in bank accounts that, at times, may exceed
federally insured limits. The Company has not experienced any losses in such accounts. The Company had $5,688,493 and $2,900,105
of cash deposits in excess of federally insured limits as of September 30, 2019 and 2018, respectively.</t>
  </si>
  <si>
    <t>Accounts Receivable</t>
  </si>
  <si>
    <t xml:space="preserve">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t>
  </si>
  <si>
    <t>Note Receivable</t>
  </si>
  <si>
    <t xml:space="preserve">Notes receivable are carried at the face amount
of each note plus respective accrued interest receivable, less received payments. The Company does not typically carry notes
receivable in the course of its regular business, but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June 30, 2016, the Company no longer accrues interest on the note. As of September 30, 2019,
the fully reserved principal and interest due of $234,733 was determined to be uncollectable and was written off. </t>
  </si>
  <si>
    <t>Prepaid Expense and Other</t>
  </si>
  <si>
    <t>Prepaid assets and other is comprised largely
of performance bond deposits, tax deposits, vendor deposits and other prepaid supplier expenses. We generally expect deposits to
be returned to the Company as cash within 12 months and prepaid expenses to be allocated over the commitment.</t>
  </si>
  <si>
    <t>Inventory</t>
  </si>
  <si>
    <t>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The
Company did not record impairment of inventory during the fiscal years ended September 30, 2019 and 2018, respectively. Inventory consists of finished goods that
are to be shipped to customers and parts used for minor repairs of ReliAlert™, Shadow, and other tracking devices. Completed
and shipped ReliAlert™ and other tracking devices are reflected in Monitoring Equipment. As of September 30, 2019 and
September 30, 2018, inventory consisted of the following:
2019 2018
Finished goods inventory $ 301,435 $ 304,053
Reserve for damaged or obsolete inventory (26,934 ) (26,934 )
Total inventory, net of reserves $ 274,501 $ 277,119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t>
  </si>
  <si>
    <t>Property and Equipment</t>
  </si>
  <si>
    <t xml:space="preserve">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9 and 2018, respectively:
2019 2018
Equipment, software and tooling $ 1,210,583 $ 1,074,471
Automobiles 5,574 6,153
Leasehold improvements 1,393,976 1,358,984
Furniture and fixtures 313,817 305,089
Total property and equipment before accumulated depreciation 2,923,950 2,744,697
Accumulated depreciation (2,248,913 ) (1,999,222 )
Property and equipment, net of accumulated depreciation $ 675,037 $ 745,475 Property and equipment to be disposed of is
reported at the lower of the carrying amount or fair value, less the estimated costs to sell and any gains or losses are included
in the results of operations. During the fiscal years ended September 30, 2019 and 2018, the Company recognized a $10,563 and $8,500
gain, respectively on the disposal of property and equipment. Internally developed software costs related to the Company’s
monitoring platform are recorded as intangible assets on the Consolidated Balance Sheet. Depreciation expense recognized for property
and equipment for the fiscal years ended September 30, 2019 and 2018 was $315,380 and $348,162, respectively. </t>
  </si>
  <si>
    <t>Monitoring Equipment</t>
  </si>
  <si>
    <t>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19 and 2018 is as
follows:
2019 2018
Monitoring equipment $ 8,947,668 $ 8,488,196
Less: accumulated amortization (6,322,768 ) (5,325,654 )
Monitoring equipment, net of accumulated amortization $ 2,624,900 $ 3,162,542 Amortization expense for the fiscal years ended
September 30, 2019 and 2018 was $1,509,166 and $1,360,753, respectively. This expense was classified as a cost of revenue. Monitoring equipment to be disposed of is reported
at the lower of the carrying amount or fair value, less the estimated costs to sell. During the fiscal years ended September 30,
2019 and 2018, the Company disposed of leased monitoring equipment and parts of $355,117 and $390,098, respectively.</t>
  </si>
  <si>
    <t>Impairment of Long-Lived Assets and Goodwill</t>
  </si>
  <si>
    <t xml:space="preserve">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2. </t>
  </si>
  <si>
    <t xml:space="preserve">In May 2014, the FASB issued Accounting
Standards Update (“ ASU Revenue from Contracts with Customers (Topic
606) Our revenue is predominantly derived
from two sources: (i) monitoring services, and (ii) product sales. Monitoring and Other Related Services Monitoring services include two components:
(i) lease contracts pursuant to which the Company provides monitoring services and lease devices to distributors or end users and
the Company retains ownership of the leased device; and (ii) monitoring services purchased by distributors or end users who have
previously purchased monitoring devices and opt to use the Company’s monitoring services. Sales of devices and leased GPS
devices are required to use the Company’s monitoring service and both the GPS leased devices and monitoring services are
accounted for as a single performance obligation.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The
Company recognizes device and other product sales in the period when: (a) the Company has transferred physical possession of the
products, (b) the Company has a present right to payment, (c) the customer has legal title to the products, and (d) the customer
bears significant risks and rewards of ownership of the products. The Company recognizes revenue from other services as the
customer receives services and the Company has the right to payment. When purchasing products (such as ReliAlert™ and Shadow™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s an allowance for estimated returns, which is recorded as a reduction to accounts receivable
and revenue. Shipping and handling fees charged to customers
are included as part of net revenue. The related freight costs and supplies directly associated with shipping products to
customers are included as a component of cost of revenue. </t>
  </si>
  <si>
    <t>Research and Development Costs</t>
  </si>
  <si>
    <t>During the fiscal year ended September 30,
2019 and September 30, 2018, the Company incurred research and development expense of $1,313,499 and $862,142, respectively.</t>
  </si>
  <si>
    <t>Advertising Costs</t>
  </si>
  <si>
    <t>The Company expenses advertising costs as incurred. Advertising
expense for the fiscal years ended September 30, 2019 and 2018 was $19,642 and $8,264, respectively.</t>
  </si>
  <si>
    <t>Stock-Based Compensation</t>
  </si>
  <si>
    <t>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9 and September 30,
2018, we did not record a liability for uncertain tax positions.</t>
  </si>
  <si>
    <t>Net Income (Loss) Per Common Share</t>
  </si>
  <si>
    <t xml:space="preserve">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19 2018
Issuable Common Stock options and warrants 628,592 628,592
Total Common Stock equivalents 628,592 628,592 At September 30, 2019 and September 30, 2018,
all stock option and warrant exercise prices were above the market price of $0.51 and $0.90, respectively, and thus have not been
included in the basic earnings per share calculation. </t>
  </si>
  <si>
    <t>Recent Accounting Pronouncements</t>
  </si>
  <si>
    <t>Recently Adopted Accounting Standards In May 2014, the Financial Accounting
Standards Board (“ FASB Revenue from Contracts with
Customers (Topic 606) In July 2015, the FASB issued ASU No. 2015-11,
“ Inventory (Topic 330) - Simplifying the Measurement of Inventory ASU 2015-11 In May 2017, the FASB issued ASU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annual periods beginning after December 15, 2017. The update is
to be adopted prospectively to an award modified on or after the adoption date. Early adoption is permitted. The Company’s
adoption of ASU 2017-09 did not have an impact on its Consolidated Financial Statements. Recently Issued Accounting Standards In January 2017, the FASB issued ASU 2017-04,
“ Intangibles – Goodwill and Other: Simplifying the Test for Goodwill Impairment In August 2016, the FASB issued ASU 2016-15,
“ Statement of Cash Flows (Topic 230) In June 2016, the FASB issued ASU 2016-13,
“ Measurement of Credit Losses on Financial Instruments CECL In February 2016, FASB issued ASU No. 2016-02,
“ Leases (Topic 842)</t>
  </si>
  <si>
    <t>Summary of Significant Accounting Policies (Tables)</t>
  </si>
  <si>
    <t xml:space="preserve">2019 % 2018 %
Customer A $ 8,570,404 25 % $ 9,201,502 30 %
Customer B $ 3,549,273 10 % $ 3,772,540 12 %
Customer C $ 2,507,577 7 % $ 2,468,472 8 %
2019 % 2018 %
Customer A $ 1,537,775 23 % $ 1,689,976 28 %
Customer B $ 844,241 12 % $ 594,626 10 %
Customer C $ 410,033 6 % $ 428,560 7 % </t>
  </si>
  <si>
    <t>Schedule of Inventory</t>
  </si>
  <si>
    <t xml:space="preserve">2019 2018
Finished goods inventory $ 301,435 $ 304,053
Reserve for damaged or obsolete inventory (26,934 ) (26,934 )
Total inventory, net of reserves $ 274,501 $ 277,119 </t>
  </si>
  <si>
    <t>Property, Plant and Equipment</t>
  </si>
  <si>
    <t xml:space="preserve">2019 2018
Equipment, software and tooling $ 1,210,583 $ 1,074,471
Automobiles 5,574 6,153
Leasehold improvements 1,393,976 1,358,984
Furniture and fixtures 313,817 305,089
Total property and equipment before accumulated depreciation 2,923,950 2,744,697
Accumulated depreciation (2,248,913 ) (1,999,222 )
Property and equipment, net of accumulated depreciation $ 675,037 $ 745,475 </t>
  </si>
  <si>
    <t>Schedule of Monitoring Equipment</t>
  </si>
  <si>
    <t xml:space="preserve">2019 2018
Monitoring equipment $ 8,947,668 $ 8,488,196
Less: accumulated amortization (6,322,768 ) (5,325,654 )
Monitoring equipment, net of accumulated amortization $ 2,624,900 $ 3,162,542 </t>
  </si>
  <si>
    <t>Anti Dilutive Shares Excluded from Computation of Earning per Share</t>
  </si>
  <si>
    <t xml:space="preserve">2019 2018
Issuable Common Stock options and warrants 628,592 628,592
Total Common Stock equivalents 628,592 628,592 </t>
  </si>
  <si>
    <t>Revenue Recognition (Tables)</t>
  </si>
  <si>
    <t>Change on Balance Sheet</t>
  </si>
  <si>
    <t xml:space="preserve">Balance Sheet
As Reported at September 30, 2018 Adjustments
Balance as of October 1, 2018
LIABILITIES
Accrued liabilities $ 10,333,103 $ 92,969 $ 10,426,072
Total current liabilities $ 43,288,943 $ 92,969 $ 43,381,912
Total liabilities $ 46,717,918 $ 92,969 $ 46,810,887
STOCKHOLDERS' EQUITY
Accumulated deficit $ (299,495,370 ) $ (92,969 ) $ (299,588,339 )
Total equity $ 1,638,366 $ (92,969 ) $ 1,545,397
Total liabilities and stockholders’ equity $ 48,356,284 $ (92,969 ) $ 48,263,315 </t>
  </si>
  <si>
    <t>Disaggregated revenue by geography</t>
  </si>
  <si>
    <t>Twelve Months Ended September 30, 2019 Twelve Months Ended September 30, 2018
Total Revenue
% of Total Revenue
Total Revenue
% of Total Revenue
United States $ 20,482,165 60 % $ 19,585,956 64 %
Latin America 13,095,679 39 % 10,729,349 35 %
Other 441,308 1 % 254,914 1 %
Total $ 34,019,152 100 % $ 30,570,219 100 %</t>
  </si>
  <si>
    <t>Accrued Liabilities (Tables)</t>
  </si>
  <si>
    <t>Schedule of Accrued Liabilities</t>
  </si>
  <si>
    <t xml:space="preserve">September 30, 2019
September 30, 2018
Accrued payroll, taxes and employee benefits 1,680,634 $ 1,937,021
Deferred revenue 389,229 150,604
Deposits payable 10,000 54,504
Accrued taxes - foreign and domestic 1,071,532 351,469
Accrued other expense 170,055 298,268
Accrued legal costs 1,057,305 473,777
Accrued costs of revenue 251,262 230,514
Accrued bond guarantee 142,405 157,199
Accrued interest 9,056,274 6,679,747
Total accrued liabilities $ 13,828,696 $ 10,333,103 </t>
  </si>
  <si>
    <t>Debt Obligations (Tables)</t>
  </si>
  <si>
    <t>Schedule of Debt</t>
  </si>
  <si>
    <t xml:space="preserve">2019 2018
Unsecured facility agreement with Conrent whereby, as of June 30, 2015, the Company had borrowed $30.4 million, bearing interest at a rate of 8% per annum, payable in arrears semi-annually, with all principal and accrued and unpaid interest due on April 1, 2020. The Company did not pay interest on this loan during the year ended September 30, 2019. $ 30,400,000 $ 30,400,000
Loan Agreement whereby the Company can borrow up to $5.0 million at 8% interest per annum on borrowed funds maturing on September 30, 2020. 3,399,644 3,399,644
Non-interest bearing notes payable to a Canadian governmental agency assumed in conjunction with the G2 acquisition. 28,045 67,141
Total debt obligations 33,827,689 33,866,785
Less current portion (33,827,689 ) (30,437,810 )
Long-term debt, net of current portion $ - $ 3,428,975 </t>
  </si>
  <si>
    <t>Schedule of Maturities of Long-term Debt</t>
  </si>
  <si>
    <t xml:space="preserve">Fiscal Year
Total
2019 $ 33,827,689
2020 -
2021 &amp; thereafter -
Total $ 33,827,689 </t>
  </si>
  <si>
    <t>Stock Options and Warrants (Tables)</t>
  </si>
  <si>
    <t>Schedule of Share-based Payment Award, Stock Options, Valuation Assumptions</t>
  </si>
  <si>
    <t xml:space="preserve">Fiscal Years Ended
September 30,
2019 2018
Expected stock price volatility N/A 102 %
Risk-free interest rate N/A 2.09 %
Expected life of options/warrants 5 Years 5 Years </t>
  </si>
  <si>
    <t>Schedule of Stock Options Roll Forward</t>
  </si>
  <si>
    <t xml:space="preserve">Shares Under Option
Weighted Average Exercise Price Weighted Average Remaining Contractual Life
Aggregate Intrinsic Value
Outstanding as of September 30, 2017 600,842 $ 8.51 4.90 years $ -
Granted 85,589 $ 1.13
Expired (1,172 ) $ (19.29 )
Exercised - -
Outstanding as of September 30, 2018 685,259 $ 1.56 3.90 years -
Granted - -
Expired - -
Exercised - $ -
Outstanding as of September 30, 2019 685,259 $ 1.56 2.90 years $ -
Exercisable as of September 30, 2019 685,259 $ 1.56 2.90 years $ - </t>
  </si>
  <si>
    <t>Income Taxes (Tables)</t>
  </si>
  <si>
    <t>Deferred Income Tax Assets (Liabilities)</t>
  </si>
  <si>
    <t xml:space="preserve">Fiscal Years Ended
September 30,
2019 2018
Net loss carryforwards $ 35,256,000 $ 34,748,000
Accruals and reserves 1,367,000 913,000
Contributions 16,000 16,000
Severance indemnity reserve 59,000 -
Depreciation (389,000 ) 53,000
Stock-based compensation 639,000 1,018,000
Valuation allowance (36,407,000 ) (36,748,000 )
Total $ 541,000 $ - </t>
  </si>
  <si>
    <t>Income Tax Benefit Reconciliation</t>
  </si>
  <si>
    <t xml:space="preserve">Fiscal Years Ended
September 30,
2019 2018
Federal income tax benefit at statutory rate $ (801,000 $ (1,700,000 )
State income tax benefit, net of federal income tax effect (141,000 ) (265,000 )
Effect of foreign income taxes 874,000 ) 593,000
Non-deductible expenses (199,000 (554,000 )
Rate change due to Tax Cuts and Jobs Act 760,000 17,574,000
Deferred only adjustment 954,000 7,382,000
Change in valuation allowance (563,000 (22,437,000 )
Provision for income taxes $ 884,000 $ 593,000 </t>
  </si>
  <si>
    <t>Commitments and Contingencies (Tables)</t>
  </si>
  <si>
    <t>Operating Lease Obligations</t>
  </si>
  <si>
    <t xml:space="preserve">Fiscal Year Total
2020 $ 257,450
2021 238,681
2022 168,730
2023 3,612
2024 -
Thereafter -
Total $ 668,473 </t>
  </si>
  <si>
    <t>Intangible Assets (Tables)</t>
  </si>
  <si>
    <t xml:space="preserve">2019 Weighted Average Useful Life (yrs)
Gross Carrying Amount Accumulated Amortization Net Book Value
Patent &amp; royalty agreements 7.99 $ 21,170,565 $ (9,084,569 ) $ 12,085,996
Developed technology 8.00 12,685,281 (3,441,289 ) 9,243,992
Customer relationships 7.70 1,860,000 (1,293,055 ) 566,945
Trade name 9.57 318,722 (259,976 ) 58,746
Website 3.00 78,201 (78,201 ) -
Total $ 36,112,769 $ (14,157,090 ) $ 21,955,679
2018 Weighted Average Useful Life (yrs)
Gross Carrying Amount Accumulated Amortization Net Book Value
Patent &amp; royalty agreements 7.99 $ 21,170,565 $ (7,751,751 ) $ 13,418,814
Developed technology 7.60 11,835,293 (2,885,092 ) 8,950,201
Customer relationships 7.70 1,860,000 (1,050,733 ) 809,267
Trade name 9.57 325,507 (250,735 ) 74,772
Website 3.00 78,201 (78,201 ) -
Total $ 35,269,566 $ (12,016,512 ) $ 23,253,054 </t>
  </si>
  <si>
    <t>Future Amortization</t>
  </si>
  <si>
    <t xml:space="preserve">Fiscal Year Amortization
STOP Royalty
2020 $ 2,726,950 $ 450,000
2021 2,707,504 450,000
2022 2,516,765 450,000
2023 2,403,946 450,000
2024 1,957,866 187,500
Thereafter 7,655,148 -
Total $ 19,968,179 $ 1,987,500 </t>
  </si>
  <si>
    <t xml:space="preserve">September 30,
2019 2018
Balance - beginning of year $ 8,076,759 $ 8,226,714
Effect of foreign currency translation on goodwill 111,152 (149,955 )
Balance - end of year $ 8,187,911 $ 8,076,759 </t>
  </si>
  <si>
    <t>Summary of Significant Accounting Policies (Details) - USD ($)</t>
  </si>
  <si>
    <t>Customer revenue amount</t>
  </si>
  <si>
    <t>Revenue [Member] | Customer A [Member]</t>
  </si>
  <si>
    <t>Customer concentration risk percentage</t>
  </si>
  <si>
    <t>25.00%</t>
  </si>
  <si>
    <t>30.00%</t>
  </si>
  <si>
    <t>Revenue [Member] | Customer B [Member]</t>
  </si>
  <si>
    <t>10.00%</t>
  </si>
  <si>
    <t>12.00%</t>
  </si>
  <si>
    <t>Revenue [Member] | Customer C [Member]</t>
  </si>
  <si>
    <t>7.00%</t>
  </si>
  <si>
    <t>8.00%</t>
  </si>
  <si>
    <t>Accounts Receivable [Member] | Customer A [Member]</t>
  </si>
  <si>
    <t>23.00%</t>
  </si>
  <si>
    <t>28.00%</t>
  </si>
  <si>
    <t>Customer account receivable amount</t>
  </si>
  <si>
    <t>Accounts Receivable [Member] | Customer B [Member]</t>
  </si>
  <si>
    <t>Accounts Receivable [Member] | Customer C [Member]</t>
  </si>
  <si>
    <t>6.00%</t>
  </si>
  <si>
    <t>Summary of Significant Accounting Policies (Details 1) - USD ($)</t>
  </si>
  <si>
    <t>Finished goods inventory</t>
  </si>
  <si>
    <t>Reserve for damaged or obsolete inventory</t>
  </si>
  <si>
    <t>Total inventory, net of reserves</t>
  </si>
  <si>
    <t>Summary of Significant Accounting Policies (Details 2) - USD ($)</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Summary of Significant Accounting Policies (Details 3) - USD ($)</t>
  </si>
  <si>
    <t>Monitoring equipment</t>
  </si>
  <si>
    <t>Less: accumulated depreciation</t>
  </si>
  <si>
    <t>Monitoring equipment, net of accumulated amortization</t>
  </si>
  <si>
    <t>Summary of Significant Accounting Policies (Details 4) - shares</t>
  </si>
  <si>
    <t>Common stock equivalents</t>
  </si>
  <si>
    <t>Stock Option and Warrants [Member]</t>
  </si>
  <si>
    <t>Summary of Significant Accounting Policies (Details Narrative) - USD ($)</t>
  </si>
  <si>
    <t>Cash deposits in excess of FDIC limit</t>
  </si>
  <si>
    <t>Principal and interest due write-off</t>
  </si>
  <si>
    <t>Depreciation expense</t>
  </si>
  <si>
    <t>Amortization expense</t>
  </si>
  <si>
    <t>Disposal of lease monitoring equipment</t>
  </si>
  <si>
    <t>Research and development expenses</t>
  </si>
  <si>
    <t>Advertising costs</t>
  </si>
  <si>
    <t>Antidilutive securities excluded from computation of earnings per share, amount</t>
  </si>
  <si>
    <t>Revenue Recognition (Details) - USD ($)</t>
  </si>
  <si>
    <t>Sep. 30, 2017</t>
  </si>
  <si>
    <t>Liabilities</t>
  </si>
  <si>
    <t>Stockholders' Equity</t>
  </si>
  <si>
    <t>Total liabilities and sctockholders' equity</t>
  </si>
  <si>
    <t>Previously Reported</t>
  </si>
  <si>
    <t>Adjustment</t>
  </si>
  <si>
    <t>Balance October 2018</t>
  </si>
  <si>
    <t>Revenue Recognition (Details 1) - USD ($)</t>
  </si>
  <si>
    <t>United States</t>
  </si>
  <si>
    <t>60.00%</t>
  </si>
  <si>
    <t>64.00%</t>
  </si>
  <si>
    <t>Latin America</t>
  </si>
  <si>
    <t>39.00%</t>
  </si>
  <si>
    <t>35.00%</t>
  </si>
  <si>
    <t>1.00%</t>
  </si>
  <si>
    <t>100.00%</t>
  </si>
  <si>
    <t>Accrued Liabilities (Details) - USD ($)</t>
  </si>
  <si>
    <t>Accrued payroll, taxes and employee benefits</t>
  </si>
  <si>
    <t>Deferred revenue</t>
  </si>
  <si>
    <t>Deposits payable</t>
  </si>
  <si>
    <t>Accrued taxes - foreign and domestic</t>
  </si>
  <si>
    <t>Accrued other expense</t>
  </si>
  <si>
    <t>Accrued legal costs</t>
  </si>
  <si>
    <t>Accrued costs of revenue</t>
  </si>
  <si>
    <t>Accrued bond guarantee</t>
  </si>
  <si>
    <t>Accrued interest</t>
  </si>
  <si>
    <t>Total accrued liabilities</t>
  </si>
  <si>
    <t>Certain Relationships and Related Transactions (Details Narrative)</t>
  </si>
  <si>
    <t>Sep. 30, 2019shares</t>
  </si>
  <si>
    <t>Common Stock Ownership Percentage</t>
  </si>
  <si>
    <t>42.70%</t>
  </si>
  <si>
    <t>Common stock held</t>
  </si>
  <si>
    <t>Debt Obligations (Details) - USD ($)</t>
  </si>
  <si>
    <t>Total debt obligations</t>
  </si>
  <si>
    <t>Less current portion</t>
  </si>
  <si>
    <t>Debt Obligation 1</t>
  </si>
  <si>
    <t>Debt Obligation 2</t>
  </si>
  <si>
    <t>Debt Obligation 3</t>
  </si>
  <si>
    <t>Debt Obligations (Details 1)</t>
  </si>
  <si>
    <t>Sep. 30, 2019USD ($)</t>
  </si>
  <si>
    <t>2020</t>
  </si>
  <si>
    <t>2021 &amp; thereafter</t>
  </si>
  <si>
    <t>Preferred Stock (Details Narrative) - $ / shares</t>
  </si>
  <si>
    <t>Preferred stock, authorized</t>
  </si>
  <si>
    <t>Preferred stock, issued</t>
  </si>
  <si>
    <t>Preferred stock, outstanding</t>
  </si>
  <si>
    <t>Common Stock (Details Narrative) - USD ($)</t>
  </si>
  <si>
    <t>Shares issued for services, Shares</t>
  </si>
  <si>
    <t>Shares issued for services, Amount</t>
  </si>
  <si>
    <t>Shares issued for board of director fees, Shares</t>
  </si>
  <si>
    <t>Shares issued for board of director fees, Amount</t>
  </si>
  <si>
    <t>Stock Options and Warrants (Details)</t>
  </si>
  <si>
    <t>Expected stock price volatility</t>
  </si>
  <si>
    <t>0.00%</t>
  </si>
  <si>
    <t>102.00%</t>
  </si>
  <si>
    <t>Risk free interest rate</t>
  </si>
  <si>
    <t>2.09%</t>
  </si>
  <si>
    <t>Expected life of options/warrants</t>
  </si>
  <si>
    <t>5 years</t>
  </si>
  <si>
    <t>Stock Options and Warrants (Details 1) - USD ($)</t>
  </si>
  <si>
    <t>Shares Under Option/ Warrant outstanding, Beginning Balance</t>
  </si>
  <si>
    <t>Shares Under Option/ Warrant Granted</t>
  </si>
  <si>
    <t>Shares Under Option/ Warrant Expired</t>
  </si>
  <si>
    <t>Shares Under Option/ Warrant Exercised</t>
  </si>
  <si>
    <t>Shares Under Option/ Warrant Outstanding, Ending Balance</t>
  </si>
  <si>
    <t>Weighted Average Exercise Price Outstanding, Beginging Balance</t>
  </si>
  <si>
    <t>Weighted Average Exercise Price Granted</t>
  </si>
  <si>
    <t>Weighted Average Exercise Price Expired</t>
  </si>
  <si>
    <t>Weighted Average Exercise Price Exercised</t>
  </si>
  <si>
    <t>Weighted Average Exercise Price Outstanding, Ending Balance</t>
  </si>
  <si>
    <t>Weighted Average Remaining Contractual Life Outstanding</t>
  </si>
  <si>
    <t>2 years 10 months 24 days</t>
  </si>
  <si>
    <t>3 years 10 months 24 days</t>
  </si>
  <si>
    <t>Aggregate Intrinsic Value Outstanding</t>
  </si>
  <si>
    <t>Stock Options and Warrants (Details Narrative) - USD ($)</t>
  </si>
  <si>
    <t>2012 Plan</t>
  </si>
  <si>
    <t>Shares authorized for issuance</t>
  </si>
  <si>
    <t>Shares available under Plan</t>
  </si>
  <si>
    <t>Board of Directors [Member]</t>
  </si>
  <si>
    <t>Warrants granted for services, shares</t>
  </si>
  <si>
    <t>Warrants granted for services, value</t>
  </si>
  <si>
    <t>Income Taxes (Details) - USD ($)</t>
  </si>
  <si>
    <t>Net loss carryforwards</t>
  </si>
  <si>
    <t>Accruals and reserves</t>
  </si>
  <si>
    <t>Contributions</t>
  </si>
  <si>
    <t>Severance indemnity reserve</t>
  </si>
  <si>
    <t>Depreciation</t>
  </si>
  <si>
    <t>Stock-based compensation</t>
  </si>
  <si>
    <t>Valuation allowance</t>
  </si>
  <si>
    <t>Income Taxes (Details 1) - USD ($)</t>
  </si>
  <si>
    <t>Federal income tax benefit at statutory rate</t>
  </si>
  <si>
    <t>State income tax benefit, net of federal income tax effect</t>
  </si>
  <si>
    <t>Effect of foreign income taxes</t>
  </si>
  <si>
    <t>Non-deductible expenses</t>
  </si>
  <si>
    <t>Rate change due to Tax Cuts and Jobs Act</t>
  </si>
  <si>
    <t>Deferred only adjustment</t>
  </si>
  <si>
    <t>Change in valuation allowance</t>
  </si>
  <si>
    <t>Benefit for income taxes</t>
  </si>
  <si>
    <t>Income Taxes (Details Narrative) - USD ($)</t>
  </si>
  <si>
    <t>Income loss for tax purposes</t>
  </si>
  <si>
    <t>Net carryforwards</t>
  </si>
  <si>
    <t>Net receivable related to payments on VAT</t>
  </si>
  <si>
    <t>Income tax expense related to foreign jurisdiction</t>
  </si>
  <si>
    <t>Commitments and Contingencies (Details)</t>
  </si>
  <si>
    <t>2021</t>
  </si>
  <si>
    <t>2022</t>
  </si>
  <si>
    <t>2023</t>
  </si>
  <si>
    <t>2024</t>
  </si>
  <si>
    <t>Thereafter</t>
  </si>
  <si>
    <t>Commitments and Contingencies (Details Narrative) - USD ($)</t>
  </si>
  <si>
    <t>Operating lease obligations</t>
  </si>
  <si>
    <t>Lease payment obligations</t>
  </si>
  <si>
    <t>Intangible Assets (Details) - USD ($)</t>
  </si>
  <si>
    <t>Gross carrying amount</t>
  </si>
  <si>
    <t>Accumulated amortization</t>
  </si>
  <si>
    <t>Net book value</t>
  </si>
  <si>
    <t>Patent [Member]</t>
  </si>
  <si>
    <t>Weighted average useful life</t>
  </si>
  <si>
    <t>7 years 11 months 26 days</t>
  </si>
  <si>
    <t>Developed technology [Member]</t>
  </si>
  <si>
    <t>8 years</t>
  </si>
  <si>
    <t>7 years 7 months 6 days</t>
  </si>
  <si>
    <t>Customer Relationships [Member]</t>
  </si>
  <si>
    <t>7 years 8 months 12 days</t>
  </si>
  <si>
    <t>Trade Name [Member]</t>
  </si>
  <si>
    <t>9 years 6 months 25 days</t>
  </si>
  <si>
    <t>Website [Member]</t>
  </si>
  <si>
    <t>3 years</t>
  </si>
  <si>
    <t>Intangible Assets (Details 1) - USD ($)</t>
  </si>
  <si>
    <t>Amortization [Member]</t>
  </si>
  <si>
    <t>Royalty Agreements [Member]</t>
  </si>
  <si>
    <t>Intangible Assets (Details 2) - USD ($)</t>
  </si>
  <si>
    <t>Goodwill - beginning of period</t>
  </si>
  <si>
    <t>Effect of foreign currency translation on goodwill</t>
  </si>
  <si>
    <t>Goodwill - end of period</t>
  </si>
  <si>
    <t>Intangible Assets (Details Narrative) - USD ($)</t>
  </si>
  <si>
    <t>Amortization of intangible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1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D19" s="5" t="n">
        <v>2400000</v>
      </c>
    </row>
    <row r="20" spans="1:4">
      <c r="A20" s="4" t="s">
        <v>34</v>
      </c>
      <c r="C20" s="6" t="n">
        <v>11414150</v>
      </c>
    </row>
    <row r="21" spans="1:4">
      <c r="A21" s="4" t="s">
        <v>35</v>
      </c>
      <c r="B21" s="4" t="s">
        <v>2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94</v>
      </c>
    </row>
    <row r="4" spans="1:2">
      <c r="A4" s="4" t="s">
        <v>119</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896711</v>
      </c>
      <c r="C3" s="5" t="n">
        <v>5446557</v>
      </c>
    </row>
    <row r="4" spans="1:3">
      <c r="A4" s="4" t="s">
        <v>44</v>
      </c>
      <c r="B4" s="6" t="n">
        <v>6763236</v>
      </c>
      <c r="C4" s="6" t="n">
        <v>5978896</v>
      </c>
    </row>
    <row r="5" spans="1:3">
      <c r="A5" s="4" t="s">
        <v>45</v>
      </c>
      <c r="B5" s="6" t="n">
        <v>0</v>
      </c>
      <c r="C5" s="6" t="n">
        <v>0</v>
      </c>
    </row>
    <row r="6" spans="1:3">
      <c r="A6" s="4" t="s">
        <v>46</v>
      </c>
      <c r="B6" s="6" t="n">
        <v>1339465</v>
      </c>
      <c r="C6" s="6" t="n">
        <v>1270043</v>
      </c>
    </row>
    <row r="7" spans="1:3">
      <c r="A7" s="4" t="s">
        <v>47</v>
      </c>
      <c r="B7" s="6" t="n">
        <v>274501</v>
      </c>
      <c r="C7" s="6" t="n">
        <v>277119</v>
      </c>
    </row>
    <row r="8" spans="1:3">
      <c r="A8" s="4" t="s">
        <v>48</v>
      </c>
      <c r="B8" s="6" t="n">
        <v>15273913</v>
      </c>
      <c r="C8" s="6" t="n">
        <v>12972615</v>
      </c>
    </row>
    <row r="9" spans="1:3">
      <c r="A9" s="4" t="s">
        <v>49</v>
      </c>
      <c r="B9" s="6" t="n">
        <v>675037</v>
      </c>
      <c r="C9" s="6" t="n">
        <v>745475</v>
      </c>
    </row>
    <row r="10" spans="1:3">
      <c r="A10" s="4" t="s">
        <v>50</v>
      </c>
      <c r="B10" s="6" t="n">
        <v>2624900</v>
      </c>
      <c r="C10" s="6" t="n">
        <v>3162542</v>
      </c>
    </row>
    <row r="11" spans="1:3">
      <c r="A11" s="4" t="s">
        <v>51</v>
      </c>
      <c r="B11" s="6" t="n">
        <v>21955679</v>
      </c>
      <c r="C11" s="6" t="n">
        <v>23253054</v>
      </c>
    </row>
    <row r="12" spans="1:3">
      <c r="A12" s="4" t="s">
        <v>52</v>
      </c>
      <c r="B12" s="6" t="n">
        <v>8187911</v>
      </c>
      <c r="C12" s="6" t="n">
        <v>8076759</v>
      </c>
    </row>
    <row r="13" spans="1:3">
      <c r="A13" s="4" t="s">
        <v>53</v>
      </c>
      <c r="B13" s="6" t="n">
        <v>540563</v>
      </c>
      <c r="C13" s="6" t="n">
        <v>0</v>
      </c>
    </row>
    <row r="14" spans="1:3">
      <c r="A14" s="4" t="s">
        <v>54</v>
      </c>
      <c r="B14" s="6" t="n">
        <v>124187</v>
      </c>
      <c r="C14" s="6" t="n">
        <v>145839</v>
      </c>
    </row>
    <row r="15" spans="1:3">
      <c r="A15" s="4" t="s">
        <v>55</v>
      </c>
      <c r="B15" s="6" t="n">
        <v>49382190</v>
      </c>
      <c r="C15" s="6" t="n">
        <v>48356284</v>
      </c>
    </row>
    <row r="16" spans="1:3">
      <c r="A16" s="3" t="s">
        <v>56</v>
      </c>
    </row>
    <row r="17" spans="1:3">
      <c r="A17" s="4" t="s">
        <v>57</v>
      </c>
      <c r="B17" s="6" t="n">
        <v>2628003</v>
      </c>
      <c r="C17" s="6" t="n">
        <v>2518030</v>
      </c>
    </row>
    <row r="18" spans="1:3">
      <c r="A18" s="4" t="s">
        <v>58</v>
      </c>
      <c r="B18" s="6" t="n">
        <v>13828696</v>
      </c>
      <c r="C18" s="6" t="n">
        <v>10333103</v>
      </c>
    </row>
    <row r="19" spans="1:3">
      <c r="A19" s="4" t="s">
        <v>59</v>
      </c>
      <c r="B19" s="6" t="n">
        <v>33827689</v>
      </c>
      <c r="C19" s="6" t="n">
        <v>30437810</v>
      </c>
    </row>
    <row r="20" spans="1:3">
      <c r="A20" s="4" t="s">
        <v>60</v>
      </c>
      <c r="B20" s="6" t="n">
        <v>50284388</v>
      </c>
      <c r="C20" s="6" t="n">
        <v>43288943</v>
      </c>
    </row>
    <row r="21" spans="1:3">
      <c r="A21" s="4" t="s">
        <v>61</v>
      </c>
      <c r="B21" s="6" t="n">
        <v>0</v>
      </c>
      <c r="C21" s="6" t="n">
        <v>3428975</v>
      </c>
    </row>
    <row r="22" spans="1:3">
      <c r="A22" s="4" t="s">
        <v>62</v>
      </c>
      <c r="B22" s="6" t="n">
        <v>50284388</v>
      </c>
      <c r="C22" s="6" t="n">
        <v>46717918</v>
      </c>
    </row>
    <row r="23" spans="1:3">
      <c r="A23" s="3" t="s">
        <v>63</v>
      </c>
    </row>
    <row r="24" spans="1:3">
      <c r="A24" s="4" t="s">
        <v>64</v>
      </c>
      <c r="B24" s="6" t="n">
        <v>1140</v>
      </c>
      <c r="C24" s="6" t="n">
        <v>1140</v>
      </c>
    </row>
    <row r="25" spans="1:3">
      <c r="A25" s="4" t="s">
        <v>65</v>
      </c>
      <c r="B25" s="6" t="n">
        <v>302250556</v>
      </c>
      <c r="C25" s="6" t="n">
        <v>302102866</v>
      </c>
    </row>
    <row r="26" spans="1:3">
      <c r="A26" s="4" t="s">
        <v>66</v>
      </c>
      <c r="B26" s="6" t="n">
        <v>-302152292</v>
      </c>
      <c r="C26" s="6" t="n">
        <v>-299495370</v>
      </c>
    </row>
    <row r="27" spans="1:3">
      <c r="A27" s="4" t="s">
        <v>67</v>
      </c>
      <c r="B27" s="6" t="n">
        <v>-1001602</v>
      </c>
      <c r="C27" s="6" t="n">
        <v>-970270</v>
      </c>
    </row>
    <row r="28" spans="1:3">
      <c r="A28" s="4" t="s">
        <v>68</v>
      </c>
      <c r="B28" s="6" t="n">
        <v>-902198</v>
      </c>
      <c r="C28" s="6" t="n">
        <v>1638366</v>
      </c>
    </row>
    <row r="29" spans="1:3">
      <c r="A29" s="4" t="s">
        <v>69</v>
      </c>
      <c r="B29" s="6" t="n">
        <v>49382190</v>
      </c>
      <c r="C29" s="6" t="n">
        <v>48356284</v>
      </c>
    </row>
    <row r="30" spans="1:3">
      <c r="A30" s="4" t="s">
        <v>70</v>
      </c>
    </row>
    <row r="31" spans="1:3">
      <c r="A31" s="3" t="s">
        <v>63</v>
      </c>
    </row>
    <row r="32" spans="1:3">
      <c r="A32" s="4" t="s">
        <v>71</v>
      </c>
      <c r="B32" s="5" t="n">
        <v>0</v>
      </c>
      <c r="C3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181</v>
      </c>
      <c r="B20" s="4" t="s">
        <v>245</v>
      </c>
    </row>
    <row r="21" spans="1:2">
      <c r="A21" s="4" t="s">
        <v>246</v>
      </c>
      <c r="B21" s="4" t="s">
        <v>247</v>
      </c>
    </row>
    <row r="22" spans="1:2">
      <c r="A22" s="4" t="s">
        <v>248</v>
      </c>
      <c r="B22" s="4" t="s">
        <v>249</v>
      </c>
    </row>
    <row r="23" spans="1:2">
      <c r="A23" s="4" t="s">
        <v>250</v>
      </c>
      <c r="B23" s="4" t="s">
        <v>251</v>
      </c>
    </row>
    <row r="24" spans="1:2">
      <c r="A24" s="4" t="s">
        <v>200</v>
      </c>
      <c r="B24" s="4" t="s">
        <v>252</v>
      </c>
    </row>
    <row r="25" spans="1:2">
      <c r="A25" s="4" t="s">
        <v>253</v>
      </c>
      <c r="B25" s="4" t="s">
        <v>254</v>
      </c>
    </row>
    <row r="26" spans="1:2">
      <c r="A26" s="4" t="s">
        <v>255</v>
      </c>
      <c r="B2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79</v>
      </c>
    </row>
    <row r="4" spans="1:2">
      <c r="A4" s="4" t="s">
        <v>22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7</v>
      </c>
    </row>
    <row r="4" spans="1:2">
      <c r="A4" s="4" t="s">
        <v>206</v>
      </c>
      <c r="B4" s="4" t="s">
        <v>294</v>
      </c>
    </row>
    <row r="5" spans="1:2">
      <c r="A5" s="4" t="s">
        <v>295</v>
      </c>
      <c r="B5" s="4" t="s">
        <v>296</v>
      </c>
    </row>
    <row r="6" spans="1:2">
      <c r="A6" s="4" t="s">
        <v>52</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8</v>
      </c>
      <c r="B1" s="2" t="s">
        <v>1</v>
      </c>
    </row>
    <row r="2" spans="1:3">
      <c r="B2" s="2" t="s">
        <v>2</v>
      </c>
      <c r="C2" s="2" t="s">
        <v>41</v>
      </c>
    </row>
    <row r="3" spans="1:3">
      <c r="A3" s="4" t="s">
        <v>299</v>
      </c>
      <c r="B3" s="5" t="n">
        <v>34019152</v>
      </c>
      <c r="C3" s="5" t="n">
        <v>30570219</v>
      </c>
    </row>
    <row r="4" spans="1:3">
      <c r="A4" s="4" t="s">
        <v>300</v>
      </c>
    </row>
    <row r="5" spans="1:3">
      <c r="A5" s="4" t="s">
        <v>299</v>
      </c>
      <c r="B5" s="5" t="n">
        <v>8570404</v>
      </c>
      <c r="C5" s="5" t="n">
        <v>9201502</v>
      </c>
    </row>
    <row r="6" spans="1:3">
      <c r="A6" s="4" t="s">
        <v>301</v>
      </c>
      <c r="B6" s="4" t="s">
        <v>302</v>
      </c>
      <c r="C6" s="4" t="s">
        <v>303</v>
      </c>
    </row>
    <row r="7" spans="1:3">
      <c r="A7" s="4" t="s">
        <v>304</v>
      </c>
    </row>
    <row r="8" spans="1:3">
      <c r="A8" s="4" t="s">
        <v>299</v>
      </c>
      <c r="B8" s="5" t="n">
        <v>3549273</v>
      </c>
      <c r="C8" s="5" t="n">
        <v>3772540</v>
      </c>
    </row>
    <row r="9" spans="1:3">
      <c r="A9" s="4" t="s">
        <v>301</v>
      </c>
      <c r="B9" s="4" t="s">
        <v>305</v>
      </c>
      <c r="C9" s="4" t="s">
        <v>306</v>
      </c>
    </row>
    <row r="10" spans="1:3">
      <c r="A10" s="4" t="s">
        <v>307</v>
      </c>
    </row>
    <row r="11" spans="1:3">
      <c r="A11" s="4" t="s">
        <v>299</v>
      </c>
      <c r="B11" s="5" t="n">
        <v>2507577</v>
      </c>
      <c r="C11" s="5" t="n">
        <v>2468472</v>
      </c>
    </row>
    <row r="12" spans="1:3">
      <c r="A12" s="4" t="s">
        <v>301</v>
      </c>
      <c r="B12" s="4" t="s">
        <v>308</v>
      </c>
      <c r="C12" s="4" t="s">
        <v>309</v>
      </c>
    </row>
    <row r="13" spans="1:3">
      <c r="A13" s="4" t="s">
        <v>310</v>
      </c>
    </row>
    <row r="14" spans="1:3">
      <c r="A14" s="4" t="s">
        <v>301</v>
      </c>
      <c r="B14" s="4" t="s">
        <v>311</v>
      </c>
      <c r="C14" s="4" t="s">
        <v>312</v>
      </c>
    </row>
    <row r="15" spans="1:3">
      <c r="A15" s="4" t="s">
        <v>313</v>
      </c>
      <c r="B15" s="5" t="n">
        <v>1537775</v>
      </c>
      <c r="C15" s="5" t="n">
        <v>1689976</v>
      </c>
    </row>
    <row r="16" spans="1:3">
      <c r="A16" s="4" t="s">
        <v>314</v>
      </c>
    </row>
    <row r="17" spans="1:3">
      <c r="A17" s="4" t="s">
        <v>301</v>
      </c>
      <c r="B17" s="4" t="s">
        <v>305</v>
      </c>
      <c r="C17" s="4" t="s">
        <v>305</v>
      </c>
    </row>
    <row r="18" spans="1:3">
      <c r="A18" s="4" t="s">
        <v>313</v>
      </c>
      <c r="B18" s="5" t="n">
        <v>844241</v>
      </c>
      <c r="C18" s="5" t="n">
        <v>594626</v>
      </c>
    </row>
    <row r="19" spans="1:3">
      <c r="A19" s="4" t="s">
        <v>315</v>
      </c>
    </row>
    <row r="20" spans="1:3">
      <c r="A20" s="4" t="s">
        <v>301</v>
      </c>
      <c r="B20" s="4" t="s">
        <v>316</v>
      </c>
      <c r="C20" s="4" t="s">
        <v>308</v>
      </c>
    </row>
    <row r="21" spans="1:3">
      <c r="A21" s="4" t="s">
        <v>313</v>
      </c>
      <c r="B21" s="5" t="n">
        <v>410033</v>
      </c>
      <c r="C21" s="5" t="n">
        <v>4285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41</v>
      </c>
    </row>
    <row r="2" spans="1:3">
      <c r="A2" s="4" t="s">
        <v>73</v>
      </c>
      <c r="B2" s="5" t="n">
        <v>2454281</v>
      </c>
      <c r="C2" s="5" t="n">
        <v>3152966</v>
      </c>
    </row>
    <row r="3" spans="1:3">
      <c r="A3" s="4" t="s">
        <v>74</v>
      </c>
      <c r="B3" s="6" t="n">
        <v>234733</v>
      </c>
      <c r="C3" s="6" t="n">
        <v>0</v>
      </c>
    </row>
    <row r="4" spans="1:3">
      <c r="A4" s="4" t="s">
        <v>75</v>
      </c>
      <c r="B4" s="6" t="n">
        <v>26934</v>
      </c>
      <c r="C4" s="6" t="n">
        <v>26934</v>
      </c>
    </row>
    <row r="5" spans="1:3">
      <c r="A5" s="4" t="s">
        <v>76</v>
      </c>
      <c r="B5" s="6" t="n">
        <v>2248913</v>
      </c>
      <c r="C5" s="6" t="n">
        <v>1999222</v>
      </c>
    </row>
    <row r="6" spans="1:3">
      <c r="A6" s="4" t="s">
        <v>77</v>
      </c>
      <c r="B6" s="6" t="n">
        <v>6322768</v>
      </c>
      <c r="C6" s="6" t="n">
        <v>5325654</v>
      </c>
    </row>
    <row r="7" spans="1:3">
      <c r="A7" s="4" t="s">
        <v>78</v>
      </c>
      <c r="B7" s="5" t="n">
        <v>14157090</v>
      </c>
      <c r="C7" s="5" t="n">
        <v>12016512</v>
      </c>
    </row>
    <row r="8" spans="1:3">
      <c r="A8" s="4" t="s">
        <v>79</v>
      </c>
      <c r="B8" s="7" t="n">
        <v>0.0001</v>
      </c>
    </row>
    <row r="9" spans="1:3">
      <c r="A9" s="4" t="s">
        <v>80</v>
      </c>
      <c r="B9" s="6" t="n">
        <v>20000000</v>
      </c>
    </row>
    <row r="10" spans="1:3">
      <c r="A10" s="4" t="s">
        <v>81</v>
      </c>
      <c r="B10" s="7" t="n">
        <v>0.0001</v>
      </c>
      <c r="C10" s="7" t="n">
        <v>0.0001</v>
      </c>
    </row>
    <row r="11" spans="1:3">
      <c r="A11" s="4" t="s">
        <v>82</v>
      </c>
      <c r="B11" s="6" t="n">
        <v>30000000</v>
      </c>
      <c r="C11" s="6" t="n">
        <v>30000000</v>
      </c>
    </row>
    <row r="12" spans="1:3">
      <c r="A12" s="4" t="s">
        <v>83</v>
      </c>
      <c r="C12" s="6" t="n">
        <v>11401650</v>
      </c>
    </row>
    <row r="13" spans="1:3">
      <c r="A13" s="4" t="s">
        <v>70</v>
      </c>
    </row>
    <row r="14" spans="1:3">
      <c r="A14" s="4" t="s">
        <v>79</v>
      </c>
      <c r="B14" s="4" t="s">
        <v>84</v>
      </c>
      <c r="C14" s="7" t="n">
        <v>0.0001</v>
      </c>
    </row>
    <row r="15" spans="1:3">
      <c r="A15" s="4" t="s">
        <v>80</v>
      </c>
      <c r="B15" s="6" t="n">
        <v>1200000</v>
      </c>
      <c r="C15" s="6" t="n">
        <v>1200000</v>
      </c>
    </row>
    <row r="16" spans="1:3">
      <c r="A16" s="4" t="s">
        <v>85</v>
      </c>
      <c r="B16" s="6" t="n">
        <v>0</v>
      </c>
      <c r="C16" s="6" t="n">
        <v>0</v>
      </c>
    </row>
    <row r="17" spans="1:3">
      <c r="A17" s="4" t="s">
        <v>86</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41</v>
      </c>
    </row>
    <row r="2" spans="1:3">
      <c r="A2" s="3" t="s">
        <v>179</v>
      </c>
    </row>
    <row r="3" spans="1:3">
      <c r="A3" s="4" t="s">
        <v>318</v>
      </c>
      <c r="B3" s="5" t="n">
        <v>301435</v>
      </c>
      <c r="C3" s="5" t="n">
        <v>304053</v>
      </c>
    </row>
    <row r="4" spans="1:3">
      <c r="A4" s="4" t="s">
        <v>319</v>
      </c>
      <c r="B4" s="6" t="n">
        <v>-26934</v>
      </c>
      <c r="C4" s="6" t="n">
        <v>-26934</v>
      </c>
    </row>
    <row r="5" spans="1:3">
      <c r="A5" s="4" t="s">
        <v>320</v>
      </c>
      <c r="B5" s="5" t="n">
        <v>274501</v>
      </c>
      <c r="C5" s="5" t="n">
        <v>2771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41</v>
      </c>
    </row>
    <row r="2" spans="1:3">
      <c r="A2" s="3" t="s">
        <v>179</v>
      </c>
    </row>
    <row r="3" spans="1:3">
      <c r="A3" s="4" t="s">
        <v>322</v>
      </c>
      <c r="B3" s="5" t="n">
        <v>1210583</v>
      </c>
      <c r="C3" s="5" t="n">
        <v>1074471</v>
      </c>
    </row>
    <row r="4" spans="1:3">
      <c r="A4" s="4" t="s">
        <v>323</v>
      </c>
      <c r="B4" s="6" t="n">
        <v>5574</v>
      </c>
      <c r="C4" s="6" t="n">
        <v>6153</v>
      </c>
    </row>
    <row r="5" spans="1:3">
      <c r="A5" s="4" t="s">
        <v>324</v>
      </c>
      <c r="B5" s="6" t="n">
        <v>1393976</v>
      </c>
      <c r="C5" s="6" t="n">
        <v>1358984</v>
      </c>
    </row>
    <row r="6" spans="1:3">
      <c r="A6" s="4" t="s">
        <v>325</v>
      </c>
      <c r="B6" s="6" t="n">
        <v>313817</v>
      </c>
      <c r="C6" s="6" t="n">
        <v>305089</v>
      </c>
    </row>
    <row r="7" spans="1:3">
      <c r="A7" s="4" t="s">
        <v>326</v>
      </c>
      <c r="B7" s="6" t="n">
        <v>2923950</v>
      </c>
      <c r="C7" s="6" t="n">
        <v>2744697</v>
      </c>
    </row>
    <row r="8" spans="1:3">
      <c r="A8" s="4" t="s">
        <v>327</v>
      </c>
      <c r="B8" s="6" t="n">
        <v>-2248913</v>
      </c>
      <c r="C8" s="6" t="n">
        <v>-1999222</v>
      </c>
    </row>
    <row r="9" spans="1:3">
      <c r="A9" s="4" t="s">
        <v>328</v>
      </c>
      <c r="B9" s="5" t="n">
        <v>675037</v>
      </c>
      <c r="C9" s="5" t="n">
        <v>7454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9</v>
      </c>
      <c r="B1" s="2" t="s">
        <v>2</v>
      </c>
      <c r="C1" s="2" t="s">
        <v>41</v>
      </c>
    </row>
    <row r="2" spans="1:3">
      <c r="A2" s="3" t="s">
        <v>179</v>
      </c>
    </row>
    <row r="3" spans="1:3">
      <c r="A3" s="4" t="s">
        <v>330</v>
      </c>
      <c r="B3" s="5" t="n">
        <v>8947668</v>
      </c>
      <c r="C3" s="5" t="n">
        <v>8488196</v>
      </c>
    </row>
    <row r="4" spans="1:3">
      <c r="A4" s="4" t="s">
        <v>331</v>
      </c>
      <c r="B4" s="6" t="n">
        <v>-6322768</v>
      </c>
      <c r="C4" s="6" t="n">
        <v>-5325654</v>
      </c>
    </row>
    <row r="5" spans="1:3">
      <c r="A5" s="4" t="s">
        <v>332</v>
      </c>
      <c r="B5" s="5" t="n">
        <v>2624900</v>
      </c>
      <c r="C5" s="5" t="n">
        <v>31625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3</v>
      </c>
      <c r="B1" s="2" t="s">
        <v>1</v>
      </c>
    </row>
    <row r="2" spans="1:3">
      <c r="B2" s="2" t="s">
        <v>2</v>
      </c>
      <c r="C2" s="2" t="s">
        <v>41</v>
      </c>
    </row>
    <row r="3" spans="1:3">
      <c r="A3" s="4" t="s">
        <v>334</v>
      </c>
      <c r="B3" s="6" t="n">
        <v>628592</v>
      </c>
      <c r="C3" s="6" t="n">
        <v>628592</v>
      </c>
    </row>
    <row r="4" spans="1:3">
      <c r="A4" s="4" t="s">
        <v>335</v>
      </c>
    </row>
    <row r="5" spans="1:3">
      <c r="A5" s="4" t="s">
        <v>334</v>
      </c>
      <c r="B5" s="6" t="n">
        <v>628592</v>
      </c>
      <c r="C5" s="6" t="n">
        <v>6285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41</v>
      </c>
    </row>
    <row r="3" spans="1:3">
      <c r="A3" s="3" t="s">
        <v>179</v>
      </c>
    </row>
    <row r="4" spans="1:3">
      <c r="A4" s="4" t="s">
        <v>337</v>
      </c>
      <c r="B4" s="5" t="n">
        <v>5688493</v>
      </c>
      <c r="C4" s="5" t="n">
        <v>2900105</v>
      </c>
    </row>
    <row r="5" spans="1:3">
      <c r="A5" s="4" t="s">
        <v>338</v>
      </c>
      <c r="B5" s="6" t="n">
        <v>234733</v>
      </c>
      <c r="C5" s="6" t="n">
        <v>0</v>
      </c>
    </row>
    <row r="6" spans="1:3">
      <c r="A6" s="4" t="s">
        <v>339</v>
      </c>
      <c r="B6" s="6" t="n">
        <v>315380</v>
      </c>
      <c r="C6" s="6" t="n">
        <v>348162</v>
      </c>
    </row>
    <row r="7" spans="1:3">
      <c r="A7" s="4" t="s">
        <v>340</v>
      </c>
      <c r="B7" s="6" t="n">
        <v>1509166</v>
      </c>
      <c r="C7" s="6" t="n">
        <v>1360753</v>
      </c>
    </row>
    <row r="8" spans="1:3">
      <c r="A8" s="4" t="s">
        <v>341</v>
      </c>
      <c r="B8" s="6" t="n">
        <v>355117</v>
      </c>
      <c r="C8" s="6" t="n">
        <v>390098</v>
      </c>
    </row>
    <row r="9" spans="1:3">
      <c r="A9" s="4" t="s">
        <v>342</v>
      </c>
      <c r="B9" s="6" t="n">
        <v>1313499</v>
      </c>
      <c r="C9" s="6" t="n">
        <v>862142</v>
      </c>
    </row>
    <row r="10" spans="1:3">
      <c r="A10" s="4" t="s">
        <v>343</v>
      </c>
      <c r="B10" s="5" t="n">
        <v>19642</v>
      </c>
      <c r="C10" s="5" t="n">
        <v>8264</v>
      </c>
    </row>
    <row r="11" spans="1:3">
      <c r="A11" s="4" t="s">
        <v>344</v>
      </c>
      <c r="B11" s="6" t="n">
        <v>628592</v>
      </c>
      <c r="C11" s="6" t="n">
        <v>6285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5</v>
      </c>
      <c r="B1" s="2" t="s">
        <v>2</v>
      </c>
      <c r="C1" s="2" t="s">
        <v>41</v>
      </c>
      <c r="D1" s="2" t="s">
        <v>346</v>
      </c>
    </row>
    <row r="2" spans="1:4">
      <c r="A2" s="3" t="s">
        <v>347</v>
      </c>
    </row>
    <row r="3" spans="1:4">
      <c r="A3" s="4" t="s">
        <v>58</v>
      </c>
      <c r="B3" s="5" t="n">
        <v>13828696</v>
      </c>
      <c r="C3" s="5" t="n">
        <v>10333103</v>
      </c>
    </row>
    <row r="4" spans="1:4">
      <c r="A4" s="4" t="s">
        <v>60</v>
      </c>
      <c r="B4" s="6" t="n">
        <v>50284388</v>
      </c>
      <c r="C4" s="6" t="n">
        <v>43288943</v>
      </c>
    </row>
    <row r="5" spans="1:4">
      <c r="A5" s="4" t="s">
        <v>62</v>
      </c>
      <c r="B5" s="6" t="n">
        <v>50284388</v>
      </c>
      <c r="C5" s="6" t="n">
        <v>46717918</v>
      </c>
    </row>
    <row r="6" spans="1:4">
      <c r="A6" s="3" t="s">
        <v>348</v>
      </c>
    </row>
    <row r="7" spans="1:4">
      <c r="A7" s="4" t="s">
        <v>121</v>
      </c>
      <c r="B7" s="6" t="n">
        <v>-302152292</v>
      </c>
      <c r="C7" s="6" t="n">
        <v>-299495370</v>
      </c>
    </row>
    <row r="8" spans="1:4">
      <c r="A8" s="4" t="s">
        <v>68</v>
      </c>
      <c r="B8" s="6" t="n">
        <v>-902198</v>
      </c>
      <c r="C8" s="6" t="n">
        <v>1638366</v>
      </c>
      <c r="D8" s="5" t="n">
        <v>5975758</v>
      </c>
    </row>
    <row r="9" spans="1:4">
      <c r="A9" s="4" t="s">
        <v>349</v>
      </c>
      <c r="B9" s="5" t="n">
        <v>49382190</v>
      </c>
      <c r="C9" s="6" t="n">
        <v>48356284</v>
      </c>
    </row>
    <row r="10" spans="1:4">
      <c r="A10" s="4" t="s">
        <v>350</v>
      </c>
    </row>
    <row r="11" spans="1:4">
      <c r="A11" s="3" t="s">
        <v>347</v>
      </c>
    </row>
    <row r="12" spans="1:4">
      <c r="A12" s="4" t="s">
        <v>58</v>
      </c>
      <c r="C12" s="6" t="n">
        <v>10333103</v>
      </c>
    </row>
    <row r="13" spans="1:4">
      <c r="A13" s="4" t="s">
        <v>60</v>
      </c>
      <c r="C13" s="6" t="n">
        <v>43288943</v>
      </c>
    </row>
    <row r="14" spans="1:4">
      <c r="A14" s="4" t="s">
        <v>62</v>
      </c>
      <c r="C14" s="6" t="n">
        <v>46717918</v>
      </c>
    </row>
    <row r="15" spans="1:4">
      <c r="A15" s="3" t="s">
        <v>348</v>
      </c>
    </row>
    <row r="16" spans="1:4">
      <c r="A16" s="4" t="s">
        <v>121</v>
      </c>
      <c r="C16" s="6" t="n">
        <v>-299495370</v>
      </c>
    </row>
    <row r="17" spans="1:4">
      <c r="A17" s="4" t="s">
        <v>68</v>
      </c>
      <c r="C17" s="6" t="n">
        <v>1638366</v>
      </c>
    </row>
    <row r="18" spans="1:4">
      <c r="A18" s="4" t="s">
        <v>349</v>
      </c>
      <c r="C18" s="6" t="n">
        <v>48356284</v>
      </c>
    </row>
    <row r="19" spans="1:4">
      <c r="A19" s="4" t="s">
        <v>351</v>
      </c>
    </row>
    <row r="20" spans="1:4">
      <c r="A20" s="3" t="s">
        <v>347</v>
      </c>
    </row>
    <row r="21" spans="1:4">
      <c r="A21" s="4" t="s">
        <v>58</v>
      </c>
      <c r="C21" s="6" t="n">
        <v>92969</v>
      </c>
    </row>
    <row r="22" spans="1:4">
      <c r="A22" s="4" t="s">
        <v>60</v>
      </c>
      <c r="C22" s="6" t="n">
        <v>92969</v>
      </c>
    </row>
    <row r="23" spans="1:4">
      <c r="A23" s="4" t="s">
        <v>62</v>
      </c>
      <c r="C23" s="6" t="n">
        <v>92969</v>
      </c>
    </row>
    <row r="24" spans="1:4">
      <c r="A24" s="3" t="s">
        <v>348</v>
      </c>
    </row>
    <row r="25" spans="1:4">
      <c r="A25" s="4" t="s">
        <v>121</v>
      </c>
      <c r="C25" s="6" t="n">
        <v>-92969</v>
      </c>
    </row>
    <row r="26" spans="1:4">
      <c r="A26" s="4" t="s">
        <v>68</v>
      </c>
      <c r="C26" s="6" t="n">
        <v>-92969</v>
      </c>
    </row>
    <row r="27" spans="1:4">
      <c r="A27" s="4" t="s">
        <v>349</v>
      </c>
      <c r="C27" s="6" t="n">
        <v>-92969</v>
      </c>
    </row>
    <row r="28" spans="1:4">
      <c r="A28" s="4" t="s">
        <v>352</v>
      </c>
    </row>
    <row r="29" spans="1:4">
      <c r="A29" s="3" t="s">
        <v>347</v>
      </c>
    </row>
    <row r="30" spans="1:4">
      <c r="A30" s="4" t="s">
        <v>58</v>
      </c>
      <c r="C30" s="6" t="n">
        <v>10426072</v>
      </c>
    </row>
    <row r="31" spans="1:4">
      <c r="A31" s="4" t="s">
        <v>60</v>
      </c>
      <c r="C31" s="6" t="n">
        <v>4381912</v>
      </c>
    </row>
    <row r="32" spans="1:4">
      <c r="A32" s="4" t="s">
        <v>62</v>
      </c>
      <c r="C32" s="6" t="n">
        <v>46810887</v>
      </c>
    </row>
    <row r="33" spans="1:4">
      <c r="A33" s="3" t="s">
        <v>348</v>
      </c>
    </row>
    <row r="34" spans="1:4">
      <c r="A34" s="4" t="s">
        <v>121</v>
      </c>
      <c r="C34" s="6" t="n">
        <v>-299588339</v>
      </c>
    </row>
    <row r="35" spans="1:4">
      <c r="A35" s="4" t="s">
        <v>68</v>
      </c>
      <c r="C35" s="6" t="n">
        <v>1545397</v>
      </c>
    </row>
    <row r="36" spans="1:4">
      <c r="A36" s="4" t="s">
        <v>349</v>
      </c>
      <c r="C36" s="5" t="n">
        <v>48263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53</v>
      </c>
      <c r="B1" s="2" t="s">
        <v>1</v>
      </c>
    </row>
    <row r="2" spans="1:3">
      <c r="B2" s="2" t="s">
        <v>2</v>
      </c>
      <c r="C2" s="2" t="s">
        <v>41</v>
      </c>
    </row>
    <row r="3" spans="1:3">
      <c r="A3" s="4" t="s">
        <v>299</v>
      </c>
      <c r="B3" s="5" t="n">
        <v>34019152</v>
      </c>
      <c r="C3" s="5" t="n">
        <v>30570219</v>
      </c>
    </row>
    <row r="4" spans="1:3">
      <c r="A4" s="4" t="s">
        <v>354</v>
      </c>
    </row>
    <row r="5" spans="1:3">
      <c r="A5" s="4" t="s">
        <v>299</v>
      </c>
      <c r="B5" s="5" t="n">
        <v>20482165</v>
      </c>
      <c r="C5" s="5" t="n">
        <v>19585956</v>
      </c>
    </row>
    <row r="6" spans="1:3">
      <c r="A6" s="4" t="s">
        <v>301</v>
      </c>
      <c r="B6" s="4" t="s">
        <v>355</v>
      </c>
      <c r="C6" s="4" t="s">
        <v>356</v>
      </c>
    </row>
    <row r="7" spans="1:3">
      <c r="A7" s="4" t="s">
        <v>357</v>
      </c>
    </row>
    <row r="8" spans="1:3">
      <c r="A8" s="4" t="s">
        <v>299</v>
      </c>
      <c r="B8" s="5" t="n">
        <v>13095679</v>
      </c>
      <c r="C8" s="5" t="n">
        <v>10729349</v>
      </c>
    </row>
    <row r="9" spans="1:3">
      <c r="A9" s="4" t="s">
        <v>301</v>
      </c>
      <c r="B9" s="4" t="s">
        <v>358</v>
      </c>
      <c r="C9" s="4" t="s">
        <v>359</v>
      </c>
    </row>
    <row r="10" spans="1:3">
      <c r="A10" s="4" t="s">
        <v>90</v>
      </c>
    </row>
    <row r="11" spans="1:3">
      <c r="A11" s="4" t="s">
        <v>299</v>
      </c>
      <c r="B11" s="5" t="n">
        <v>441308</v>
      </c>
      <c r="C11" s="5" t="n">
        <v>254914</v>
      </c>
    </row>
    <row r="12" spans="1:3">
      <c r="A12" s="4" t="s">
        <v>301</v>
      </c>
      <c r="B12" s="4" t="s">
        <v>360</v>
      </c>
      <c r="C12" s="4" t="s">
        <v>360</v>
      </c>
    </row>
    <row r="13" spans="1:3">
      <c r="A13" s="4" t="s">
        <v>123</v>
      </c>
    </row>
    <row r="14" spans="1:3">
      <c r="A14" s="4" t="s">
        <v>299</v>
      </c>
      <c r="B14" s="5" t="n">
        <v>34019152</v>
      </c>
      <c r="C14" s="5" t="n">
        <v>30570219</v>
      </c>
    </row>
    <row r="15" spans="1:3">
      <c r="A15" s="4" t="s">
        <v>301</v>
      </c>
      <c r="B15" s="4" t="s">
        <v>361</v>
      </c>
      <c r="C15"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2</v>
      </c>
      <c r="B1" s="2" t="s">
        <v>2</v>
      </c>
      <c r="C1" s="2" t="s">
        <v>41</v>
      </c>
    </row>
    <row r="2" spans="1:3">
      <c r="A2" s="3" t="s">
        <v>185</v>
      </c>
    </row>
    <row r="3" spans="1:3">
      <c r="A3" s="4" t="s">
        <v>363</v>
      </c>
      <c r="B3" s="5" t="n">
        <v>1680634</v>
      </c>
      <c r="C3" s="5" t="n">
        <v>1937021</v>
      </c>
    </row>
    <row r="4" spans="1:3">
      <c r="A4" s="4" t="s">
        <v>364</v>
      </c>
      <c r="B4" s="6" t="n">
        <v>389229</v>
      </c>
      <c r="C4" s="6" t="n">
        <v>150604</v>
      </c>
    </row>
    <row r="5" spans="1:3">
      <c r="A5" s="4" t="s">
        <v>365</v>
      </c>
      <c r="B5" s="6" t="n">
        <v>10000</v>
      </c>
      <c r="C5" s="6" t="n">
        <v>54504</v>
      </c>
    </row>
    <row r="6" spans="1:3">
      <c r="A6" s="4" t="s">
        <v>366</v>
      </c>
      <c r="B6" s="6" t="n">
        <v>1071532</v>
      </c>
      <c r="C6" s="6" t="n">
        <v>351469</v>
      </c>
    </row>
    <row r="7" spans="1:3">
      <c r="A7" s="4" t="s">
        <v>367</v>
      </c>
      <c r="B7" s="6" t="n">
        <v>170055</v>
      </c>
      <c r="C7" s="6" t="n">
        <v>298268</v>
      </c>
    </row>
    <row r="8" spans="1:3">
      <c r="A8" s="4" t="s">
        <v>368</v>
      </c>
      <c r="B8" s="6" t="n">
        <v>1057305</v>
      </c>
      <c r="C8" s="6" t="n">
        <v>473777</v>
      </c>
    </row>
    <row r="9" spans="1:3">
      <c r="A9" s="4" t="s">
        <v>369</v>
      </c>
      <c r="B9" s="6" t="n">
        <v>251262</v>
      </c>
      <c r="C9" s="6" t="n">
        <v>230514</v>
      </c>
    </row>
    <row r="10" spans="1:3">
      <c r="A10" s="4" t="s">
        <v>370</v>
      </c>
      <c r="B10" s="6" t="n">
        <v>142405</v>
      </c>
      <c r="C10" s="6" t="n">
        <v>157199</v>
      </c>
    </row>
    <row r="11" spans="1:3">
      <c r="A11" s="4" t="s">
        <v>371</v>
      </c>
      <c r="B11" s="6" t="n">
        <v>9056274</v>
      </c>
      <c r="C11" s="6" t="n">
        <v>6679747</v>
      </c>
    </row>
    <row r="12" spans="1:3">
      <c r="A12" s="4" t="s">
        <v>372</v>
      </c>
      <c r="B12" s="5" t="n">
        <v>13828696</v>
      </c>
      <c r="C12" s="5" t="n">
        <v>103331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373</v>
      </c>
      <c r="B1" s="2" t="s">
        <v>374</v>
      </c>
    </row>
    <row r="2" spans="1:2">
      <c r="A2" s="3" t="s">
        <v>188</v>
      </c>
    </row>
    <row r="3" spans="1:2">
      <c r="A3" s="4" t="s">
        <v>375</v>
      </c>
      <c r="B3" s="4" t="s">
        <v>376</v>
      </c>
    </row>
    <row r="4" spans="1:2">
      <c r="A4" s="4" t="s">
        <v>377</v>
      </c>
      <c r="B4" s="6" t="n">
        <v>4871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8</v>
      </c>
      <c r="B1" s="2" t="s">
        <v>2</v>
      </c>
      <c r="C1" s="2" t="s">
        <v>41</v>
      </c>
    </row>
    <row r="2" spans="1:3">
      <c r="A2" s="4" t="s">
        <v>379</v>
      </c>
      <c r="B2" s="5" t="n">
        <v>33827689</v>
      </c>
      <c r="C2" s="5" t="n">
        <v>33866785</v>
      </c>
    </row>
    <row r="3" spans="1:3">
      <c r="A3" s="4" t="s">
        <v>380</v>
      </c>
      <c r="B3" s="6" t="n">
        <v>-33827689</v>
      </c>
      <c r="C3" s="6" t="n">
        <v>-30437810</v>
      </c>
    </row>
    <row r="4" spans="1:3">
      <c r="A4" s="4" t="s">
        <v>61</v>
      </c>
      <c r="B4" s="6" t="n">
        <v>0</v>
      </c>
      <c r="C4" s="6" t="n">
        <v>3428975</v>
      </c>
    </row>
    <row r="5" spans="1:3">
      <c r="A5" s="4" t="s">
        <v>381</v>
      </c>
    </row>
    <row r="6" spans="1:3">
      <c r="A6" s="4" t="s">
        <v>379</v>
      </c>
      <c r="B6" s="6" t="n">
        <v>30400000</v>
      </c>
      <c r="C6" s="6" t="n">
        <v>30400000</v>
      </c>
    </row>
    <row r="7" spans="1:3">
      <c r="A7" s="4" t="s">
        <v>382</v>
      </c>
    </row>
    <row r="8" spans="1:3">
      <c r="A8" s="4" t="s">
        <v>379</v>
      </c>
      <c r="B8" s="6" t="n">
        <v>3399644</v>
      </c>
      <c r="C8" s="6" t="n">
        <v>3399644</v>
      </c>
    </row>
    <row r="9" spans="1:3">
      <c r="A9" s="4" t="s">
        <v>383</v>
      </c>
    </row>
    <row r="10" spans="1:3">
      <c r="A10" s="4" t="s">
        <v>379</v>
      </c>
      <c r="B10" s="5" t="n">
        <v>28045</v>
      </c>
      <c r="C10" s="5" t="n">
        <v>67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1</v>
      </c>
    </row>
    <row r="3" spans="1:3">
      <c r="A3" s="3" t="s">
        <v>88</v>
      </c>
    </row>
    <row r="4" spans="1:3">
      <c r="A4" s="4" t="s">
        <v>89</v>
      </c>
      <c r="B4" s="5" t="n">
        <v>32100370</v>
      </c>
      <c r="C4" s="5" t="n">
        <v>29943563</v>
      </c>
    </row>
    <row r="5" spans="1:3">
      <c r="A5" s="4" t="s">
        <v>90</v>
      </c>
      <c r="B5" s="6" t="n">
        <v>1918782</v>
      </c>
      <c r="C5" s="6" t="n">
        <v>626656</v>
      </c>
    </row>
    <row r="6" spans="1:3">
      <c r="A6" s="4" t="s">
        <v>91</v>
      </c>
      <c r="B6" s="6" t="n">
        <v>34019152</v>
      </c>
      <c r="C6" s="6" t="n">
        <v>30570219</v>
      </c>
    </row>
    <row r="7" spans="1:3">
      <c r="A7" s="3" t="s">
        <v>92</v>
      </c>
    </row>
    <row r="8" spans="1:3">
      <c r="A8" s="4" t="s">
        <v>93</v>
      </c>
      <c r="B8" s="6" t="n">
        <v>12989186</v>
      </c>
      <c r="C8" s="6" t="n">
        <v>11511341</v>
      </c>
    </row>
    <row r="9" spans="1:3">
      <c r="A9" s="4" t="s">
        <v>94</v>
      </c>
      <c r="B9" s="6" t="n">
        <v>2012975</v>
      </c>
      <c r="C9" s="6" t="n">
        <v>1856734</v>
      </c>
    </row>
    <row r="10" spans="1:3">
      <c r="A10" s="4" t="s">
        <v>95</v>
      </c>
      <c r="B10" s="6" t="n">
        <v>15002161</v>
      </c>
      <c r="C10" s="6" t="n">
        <v>13368075</v>
      </c>
    </row>
    <row r="11" spans="1:3">
      <c r="A11" s="4" t="s">
        <v>96</v>
      </c>
      <c r="B11" s="6" t="n">
        <v>19016991</v>
      </c>
      <c r="C11" s="6" t="n">
        <v>17202144</v>
      </c>
    </row>
    <row r="12" spans="1:3">
      <c r="A12" s="3" t="s">
        <v>97</v>
      </c>
    </row>
    <row r="13" spans="1:3">
      <c r="A13" s="4" t="s">
        <v>98</v>
      </c>
      <c r="B13" s="6" t="n">
        <v>12243459</v>
      </c>
      <c r="C13" s="6" t="n">
        <v>13983924</v>
      </c>
    </row>
    <row r="14" spans="1:3">
      <c r="A14" s="4" t="s">
        <v>99</v>
      </c>
      <c r="B14" s="6" t="n">
        <v>-10563</v>
      </c>
      <c r="C14" s="6" t="n">
        <v>-8500</v>
      </c>
    </row>
    <row r="15" spans="1:3">
      <c r="A15" s="4" t="s">
        <v>100</v>
      </c>
      <c r="B15" s="6" t="n">
        <v>2257101</v>
      </c>
      <c r="C15" s="6" t="n">
        <v>1895452</v>
      </c>
    </row>
    <row r="16" spans="1:3">
      <c r="A16" s="4" t="s">
        <v>101</v>
      </c>
      <c r="B16" s="6" t="n">
        <v>1313499</v>
      </c>
      <c r="C16" s="6" t="n">
        <v>862142</v>
      </c>
    </row>
    <row r="17" spans="1:3">
      <c r="A17" s="4" t="s">
        <v>102</v>
      </c>
      <c r="B17" s="6" t="n">
        <v>2047980</v>
      </c>
      <c r="C17" s="6" t="n">
        <v>2120746</v>
      </c>
    </row>
    <row r="18" spans="1:3">
      <c r="A18" s="4" t="s">
        <v>103</v>
      </c>
      <c r="B18" s="6" t="n">
        <v>17851476</v>
      </c>
      <c r="C18" s="6" t="n">
        <v>18853764</v>
      </c>
    </row>
    <row r="19" spans="1:3">
      <c r="A19" s="4" t="s">
        <v>104</v>
      </c>
      <c r="B19" s="6" t="n">
        <v>1165515</v>
      </c>
      <c r="C19" s="6" t="n">
        <v>-1651620</v>
      </c>
    </row>
    <row r="20" spans="1:3">
      <c r="A20" s="3" t="s">
        <v>105</v>
      </c>
    </row>
    <row r="21" spans="1:3">
      <c r="A21" s="4" t="s">
        <v>106</v>
      </c>
      <c r="B21" s="6" t="n">
        <v>23929</v>
      </c>
      <c r="C21" s="6" t="n">
        <v>242973</v>
      </c>
    </row>
    <row r="22" spans="1:3">
      <c r="A22" s="4" t="s">
        <v>107</v>
      </c>
      <c r="B22" s="6" t="n">
        <v>-2403047</v>
      </c>
      <c r="C22" s="6" t="n">
        <v>-3004983</v>
      </c>
    </row>
    <row r="23" spans="1:3">
      <c r="A23" s="4" t="s">
        <v>108</v>
      </c>
      <c r="B23" s="6" t="n">
        <v>-466140</v>
      </c>
      <c r="C23" s="6" t="n">
        <v>-445426</v>
      </c>
    </row>
    <row r="24" spans="1:3">
      <c r="A24" s="4" t="s">
        <v>109</v>
      </c>
      <c r="B24" s="6" t="n">
        <v>143</v>
      </c>
      <c r="C24" s="6" t="n">
        <v>23740</v>
      </c>
    </row>
    <row r="25" spans="1:3">
      <c r="A25" s="4" t="s">
        <v>110</v>
      </c>
      <c r="B25" s="6" t="n">
        <v>-2845115</v>
      </c>
      <c r="C25" s="6" t="n">
        <v>-3183696</v>
      </c>
    </row>
    <row r="26" spans="1:3">
      <c r="A26" s="4" t="s">
        <v>111</v>
      </c>
      <c r="B26" s="6" t="n">
        <v>-1679600</v>
      </c>
      <c r="C26" s="6" t="n">
        <v>-4835316</v>
      </c>
    </row>
    <row r="27" spans="1:3">
      <c r="A27" s="4" t="s">
        <v>112</v>
      </c>
      <c r="B27" s="6" t="n">
        <v>884353</v>
      </c>
      <c r="C27" s="6" t="n">
        <v>592725</v>
      </c>
    </row>
    <row r="28" spans="1:3">
      <c r="A28" s="4" t="s">
        <v>113</v>
      </c>
      <c r="B28" s="6" t="n">
        <v>-2563953</v>
      </c>
      <c r="C28" s="6" t="n">
        <v>-5428041</v>
      </c>
    </row>
    <row r="29" spans="1:3">
      <c r="A29" s="4" t="s">
        <v>114</v>
      </c>
      <c r="B29" s="6" t="n">
        <v>-31332</v>
      </c>
      <c r="C29" s="6" t="n">
        <v>-294719</v>
      </c>
    </row>
    <row r="30" spans="1:3">
      <c r="A30" s="4" t="s">
        <v>115</v>
      </c>
      <c r="B30" s="5" t="n">
        <v>-2595285</v>
      </c>
      <c r="C30" s="5" t="n">
        <v>-5722760</v>
      </c>
    </row>
    <row r="31" spans="1:3">
      <c r="A31" s="4" t="s">
        <v>116</v>
      </c>
      <c r="B31" s="8" t="n">
        <v>-0.23</v>
      </c>
      <c r="C31" s="8" t="n">
        <v>-0.51</v>
      </c>
    </row>
    <row r="32" spans="1:3">
      <c r="A32" s="4" t="s">
        <v>117</v>
      </c>
      <c r="B32" s="6" t="n">
        <v>11213431</v>
      </c>
      <c r="C32" s="6" t="n">
        <v>10732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84</v>
      </c>
      <c r="B1" s="2" t="s">
        <v>385</v>
      </c>
    </row>
    <row r="2" spans="1:2">
      <c r="A2" s="3" t="s">
        <v>191</v>
      </c>
    </row>
    <row r="3" spans="1:2">
      <c r="A3" s="4" t="s">
        <v>30</v>
      </c>
      <c r="B3" s="5" t="n">
        <v>33827689</v>
      </c>
    </row>
    <row r="4" spans="1:2">
      <c r="A4" s="4" t="s">
        <v>386</v>
      </c>
      <c r="B4" s="6" t="n">
        <v>0</v>
      </c>
    </row>
    <row r="5" spans="1:2">
      <c r="A5" s="4" t="s">
        <v>387</v>
      </c>
      <c r="B5" s="6" t="n">
        <v>0</v>
      </c>
    </row>
    <row r="6" spans="1:2">
      <c r="A6" s="4" t="s">
        <v>123</v>
      </c>
      <c r="B6" s="5" t="n">
        <v>338276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8</v>
      </c>
      <c r="B1" s="2" t="s">
        <v>2</v>
      </c>
      <c r="C1" s="2" t="s">
        <v>41</v>
      </c>
    </row>
    <row r="2" spans="1:3">
      <c r="A2" s="4" t="s">
        <v>79</v>
      </c>
      <c r="B2" s="7" t="n">
        <v>0.0001</v>
      </c>
    </row>
    <row r="3" spans="1:3">
      <c r="A3" s="4" t="s">
        <v>389</v>
      </c>
      <c r="B3" s="6" t="n">
        <v>20000000</v>
      </c>
    </row>
    <row r="4" spans="1:3">
      <c r="A4" s="4" t="s">
        <v>70</v>
      </c>
    </row>
    <row r="5" spans="1:3">
      <c r="A5" s="4" t="s">
        <v>79</v>
      </c>
      <c r="B5" s="4" t="s">
        <v>84</v>
      </c>
      <c r="C5" s="7" t="n">
        <v>0.0001</v>
      </c>
    </row>
    <row r="6" spans="1:3">
      <c r="A6" s="4" t="s">
        <v>389</v>
      </c>
      <c r="B6" s="6" t="n">
        <v>1200000</v>
      </c>
      <c r="C6" s="6" t="n">
        <v>1200000</v>
      </c>
    </row>
    <row r="7" spans="1:3">
      <c r="A7" s="4" t="s">
        <v>390</v>
      </c>
      <c r="B7" s="6" t="n">
        <v>0</v>
      </c>
      <c r="C7" s="6" t="n">
        <v>0</v>
      </c>
    </row>
    <row r="8" spans="1:3">
      <c r="A8" s="4" t="s">
        <v>391</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92</v>
      </c>
      <c r="B1" s="2" t="s">
        <v>1</v>
      </c>
    </row>
    <row r="2" spans="1:3">
      <c r="B2" s="2" t="s">
        <v>2</v>
      </c>
      <c r="C2" s="2" t="s">
        <v>41</v>
      </c>
    </row>
    <row r="3" spans="1:3">
      <c r="A3" s="3" t="s">
        <v>194</v>
      </c>
    </row>
    <row r="4" spans="1:3">
      <c r="A4" s="4" t="s">
        <v>81</v>
      </c>
      <c r="B4" s="7" t="n">
        <v>0.0001</v>
      </c>
      <c r="C4" s="7" t="n">
        <v>0.0001</v>
      </c>
    </row>
    <row r="5" spans="1:3">
      <c r="A5" s="4" t="s">
        <v>82</v>
      </c>
      <c r="B5" s="6" t="n">
        <v>30000000</v>
      </c>
      <c r="C5" s="6" t="n">
        <v>30000000</v>
      </c>
    </row>
    <row r="6" spans="1:3">
      <c r="A6" s="4" t="s">
        <v>393</v>
      </c>
      <c r="B6" s="6" t="n">
        <v>0</v>
      </c>
      <c r="C6" s="6" t="n">
        <v>672859</v>
      </c>
    </row>
    <row r="7" spans="1:3">
      <c r="A7" s="4" t="s">
        <v>394</v>
      </c>
      <c r="B7" s="5" t="n">
        <v>0</v>
      </c>
      <c r="C7" s="5" t="n">
        <v>638915</v>
      </c>
    </row>
    <row r="8" spans="1:3">
      <c r="A8" s="4" t="s">
        <v>395</v>
      </c>
      <c r="B8" s="6" t="n">
        <v>0</v>
      </c>
      <c r="C8" s="6" t="n">
        <v>266358</v>
      </c>
    </row>
    <row r="9" spans="1:3">
      <c r="A9" s="4" t="s">
        <v>396</v>
      </c>
      <c r="B9" s="5" t="n">
        <v>0</v>
      </c>
      <c r="C9" s="5" t="n">
        <v>3647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7</v>
      </c>
      <c r="B1" s="2" t="s">
        <v>1</v>
      </c>
    </row>
    <row r="2" spans="1:3">
      <c r="B2" s="2" t="s">
        <v>2</v>
      </c>
      <c r="C2" s="2" t="s">
        <v>41</v>
      </c>
    </row>
    <row r="3" spans="1:3">
      <c r="A3" s="3" t="s">
        <v>198</v>
      </c>
    </row>
    <row r="4" spans="1:3">
      <c r="A4" s="4" t="s">
        <v>398</v>
      </c>
      <c r="B4" s="4" t="s">
        <v>399</v>
      </c>
      <c r="C4" s="4" t="s">
        <v>400</v>
      </c>
    </row>
    <row r="5" spans="1:3">
      <c r="A5" s="4" t="s">
        <v>401</v>
      </c>
      <c r="B5" s="4" t="s">
        <v>399</v>
      </c>
      <c r="C5" s="4" t="s">
        <v>402</v>
      </c>
    </row>
    <row r="6" spans="1:3">
      <c r="A6" s="4" t="s">
        <v>403</v>
      </c>
      <c r="B6" s="4" t="s">
        <v>404</v>
      </c>
      <c r="C6" s="4" t="s">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405</v>
      </c>
      <c r="B1" s="2" t="s">
        <v>1</v>
      </c>
    </row>
    <row r="2" spans="1:3">
      <c r="B2" s="2" t="s">
        <v>2</v>
      </c>
      <c r="C2" s="2" t="s">
        <v>41</v>
      </c>
    </row>
    <row r="3" spans="1:3">
      <c r="A3" s="3" t="s">
        <v>198</v>
      </c>
    </row>
    <row r="4" spans="1:3">
      <c r="A4" s="4" t="s">
        <v>406</v>
      </c>
      <c r="B4" s="6" t="n">
        <v>685259</v>
      </c>
      <c r="C4" s="6" t="n">
        <v>600842</v>
      </c>
    </row>
    <row r="5" spans="1:3">
      <c r="A5" s="4" t="s">
        <v>407</v>
      </c>
      <c r="B5" s="6" t="n">
        <v>0</v>
      </c>
      <c r="C5" s="6" t="n">
        <v>85589</v>
      </c>
    </row>
    <row r="6" spans="1:3">
      <c r="A6" s="4" t="s">
        <v>408</v>
      </c>
      <c r="B6" s="6" t="n">
        <v>0</v>
      </c>
      <c r="C6" s="6" t="n">
        <v>-1172</v>
      </c>
    </row>
    <row r="7" spans="1:3">
      <c r="A7" s="4" t="s">
        <v>409</v>
      </c>
      <c r="B7" s="6" t="n">
        <v>0</v>
      </c>
      <c r="C7" s="6" t="n">
        <v>0</v>
      </c>
    </row>
    <row r="8" spans="1:3">
      <c r="A8" s="4" t="s">
        <v>410</v>
      </c>
      <c r="B8" s="6" t="n">
        <v>685259</v>
      </c>
      <c r="C8" s="6" t="n">
        <v>685259</v>
      </c>
    </row>
    <row r="9" spans="1:3">
      <c r="A9" s="4" t="s">
        <v>411</v>
      </c>
      <c r="B9" s="8" t="n">
        <v>1.56</v>
      </c>
      <c r="C9" s="8" t="n">
        <v>8.51</v>
      </c>
    </row>
    <row r="10" spans="1:3">
      <c r="A10" s="4" t="s">
        <v>412</v>
      </c>
      <c r="B10" s="6" t="n">
        <v>0</v>
      </c>
      <c r="C10" s="9" t="n">
        <v>1.13</v>
      </c>
    </row>
    <row r="11" spans="1:3">
      <c r="A11" s="4" t="s">
        <v>413</v>
      </c>
      <c r="B11" s="6" t="n">
        <v>0</v>
      </c>
      <c r="C11" s="9" t="n">
        <v>-19.29</v>
      </c>
    </row>
    <row r="12" spans="1:3">
      <c r="A12" s="4" t="s">
        <v>414</v>
      </c>
      <c r="B12" s="6" t="n">
        <v>0</v>
      </c>
      <c r="C12" s="6" t="n">
        <v>0</v>
      </c>
    </row>
    <row r="13" spans="1:3">
      <c r="A13" s="4" t="s">
        <v>415</v>
      </c>
      <c r="B13" s="8" t="n">
        <v>1.56</v>
      </c>
      <c r="C13" s="8" t="n">
        <v>1.56</v>
      </c>
    </row>
    <row r="14" spans="1:3">
      <c r="A14" s="4" t="s">
        <v>416</v>
      </c>
      <c r="B14" s="4" t="s">
        <v>417</v>
      </c>
      <c r="C14" s="4" t="s">
        <v>418</v>
      </c>
    </row>
    <row r="15" spans="1:3">
      <c r="A15" s="4" t="s">
        <v>419</v>
      </c>
      <c r="B15" s="5" t="n">
        <v>0</v>
      </c>
      <c r="C1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0</v>
      </c>
      <c r="B1" s="2" t="s">
        <v>1</v>
      </c>
    </row>
    <row r="2" spans="1:3">
      <c r="B2" s="2" t="s">
        <v>2</v>
      </c>
      <c r="C2" s="2" t="s">
        <v>41</v>
      </c>
    </row>
    <row r="3" spans="1:3">
      <c r="A3" s="4" t="s">
        <v>148</v>
      </c>
      <c r="B3" s="5" t="n">
        <v>0</v>
      </c>
      <c r="C3" s="5" t="n">
        <v>149088</v>
      </c>
    </row>
    <row r="4" spans="1:3">
      <c r="A4" s="4" t="s">
        <v>421</v>
      </c>
    </row>
    <row r="5" spans="1:3">
      <c r="A5" s="4" t="s">
        <v>422</v>
      </c>
      <c r="B5" s="6" t="n">
        <v>0</v>
      </c>
      <c r="C5" s="6" t="n">
        <v>30797</v>
      </c>
    </row>
    <row r="6" spans="1:3">
      <c r="A6" s="4" t="s">
        <v>423</v>
      </c>
      <c r="B6" s="6" t="n">
        <v>27218</v>
      </c>
      <c r="C6" s="6" t="n">
        <v>27218</v>
      </c>
    </row>
    <row r="7" spans="1:3">
      <c r="A7" s="4" t="s">
        <v>424</v>
      </c>
    </row>
    <row r="8" spans="1:3">
      <c r="A8" s="4" t="s">
        <v>425</v>
      </c>
      <c r="B8" s="6" t="n">
        <v>0</v>
      </c>
      <c r="C8" s="6" t="n">
        <v>65617</v>
      </c>
    </row>
    <row r="9" spans="1:3">
      <c r="A9" s="4" t="s">
        <v>426</v>
      </c>
      <c r="B9" s="5" t="n">
        <v>0</v>
      </c>
      <c r="C9" s="5" t="n">
        <v>125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7</v>
      </c>
      <c r="B1" s="2" t="s">
        <v>2</v>
      </c>
      <c r="C1" s="2" t="s">
        <v>41</v>
      </c>
    </row>
    <row r="2" spans="1:3">
      <c r="A2" s="3" t="s">
        <v>201</v>
      </c>
    </row>
    <row r="3" spans="1:3">
      <c r="A3" s="4" t="s">
        <v>428</v>
      </c>
      <c r="B3" s="5" t="n">
        <v>35256000</v>
      </c>
      <c r="C3" s="5" t="n">
        <v>34748000</v>
      </c>
    </row>
    <row r="4" spans="1:3">
      <c r="A4" s="4" t="s">
        <v>429</v>
      </c>
      <c r="B4" s="6" t="n">
        <v>1367000</v>
      </c>
      <c r="C4" s="6" t="n">
        <v>913000</v>
      </c>
    </row>
    <row r="5" spans="1:3">
      <c r="A5" s="4" t="s">
        <v>430</v>
      </c>
      <c r="B5" s="6" t="n">
        <v>16000</v>
      </c>
      <c r="C5" s="6" t="n">
        <v>16000</v>
      </c>
    </row>
    <row r="6" spans="1:3">
      <c r="A6" s="4" t="s">
        <v>431</v>
      </c>
      <c r="B6" s="6" t="n">
        <v>59000</v>
      </c>
      <c r="C6" s="6" t="n">
        <v>0</v>
      </c>
    </row>
    <row r="7" spans="1:3">
      <c r="A7" s="4" t="s">
        <v>432</v>
      </c>
      <c r="B7" s="6" t="n">
        <v>-389000</v>
      </c>
      <c r="C7" s="6" t="n">
        <v>53000</v>
      </c>
    </row>
    <row r="8" spans="1:3">
      <c r="A8" s="4" t="s">
        <v>433</v>
      </c>
      <c r="B8" s="6" t="n">
        <v>639000</v>
      </c>
      <c r="C8" s="6" t="n">
        <v>1018000</v>
      </c>
    </row>
    <row r="9" spans="1:3">
      <c r="A9" s="4" t="s">
        <v>434</v>
      </c>
      <c r="B9" s="6" t="n">
        <v>-36407000</v>
      </c>
      <c r="C9" s="6" t="n">
        <v>-36748000</v>
      </c>
    </row>
    <row r="10" spans="1:3">
      <c r="A10" s="4" t="s">
        <v>123</v>
      </c>
      <c r="B10" s="5" t="n">
        <v>541000</v>
      </c>
      <c r="C1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5</v>
      </c>
      <c r="B1" s="2" t="s">
        <v>1</v>
      </c>
    </row>
    <row r="2" spans="1:3">
      <c r="B2" s="2" t="s">
        <v>2</v>
      </c>
      <c r="C2" s="2" t="s">
        <v>41</v>
      </c>
    </row>
    <row r="3" spans="1:3">
      <c r="A3" s="3" t="s">
        <v>201</v>
      </c>
    </row>
    <row r="4" spans="1:3">
      <c r="A4" s="4" t="s">
        <v>436</v>
      </c>
      <c r="B4" s="5" t="n">
        <v>-801000</v>
      </c>
      <c r="C4" s="5" t="n">
        <v>-1700000</v>
      </c>
    </row>
    <row r="5" spans="1:3">
      <c r="A5" s="4" t="s">
        <v>437</v>
      </c>
      <c r="B5" s="6" t="n">
        <v>-141000</v>
      </c>
      <c r="C5" s="6" t="n">
        <v>-265000</v>
      </c>
    </row>
    <row r="6" spans="1:3">
      <c r="A6" s="4" t="s">
        <v>438</v>
      </c>
      <c r="B6" s="6" t="n">
        <v>874000</v>
      </c>
      <c r="C6" s="6" t="n">
        <v>593000</v>
      </c>
    </row>
    <row r="7" spans="1:3">
      <c r="A7" s="4" t="s">
        <v>439</v>
      </c>
      <c r="B7" s="6" t="n">
        <v>-199000</v>
      </c>
      <c r="C7" s="6" t="n">
        <v>-554000</v>
      </c>
    </row>
    <row r="8" spans="1:3">
      <c r="A8" s="4" t="s">
        <v>440</v>
      </c>
      <c r="B8" s="6" t="n">
        <v>760000</v>
      </c>
      <c r="C8" s="6" t="n">
        <v>17574000</v>
      </c>
    </row>
    <row r="9" spans="1:3">
      <c r="A9" s="4" t="s">
        <v>441</v>
      </c>
      <c r="B9" s="6" t="n">
        <v>954000</v>
      </c>
      <c r="C9" s="6" t="n">
        <v>7382000</v>
      </c>
    </row>
    <row r="10" spans="1:3">
      <c r="A10" s="4" t="s">
        <v>442</v>
      </c>
      <c r="B10" s="6" t="n">
        <v>-563000</v>
      </c>
      <c r="C10" s="6" t="n">
        <v>-22437000</v>
      </c>
    </row>
    <row r="11" spans="1:3">
      <c r="A11" s="4" t="s">
        <v>443</v>
      </c>
      <c r="B11" s="5" t="n">
        <v>884000</v>
      </c>
      <c r="C11" s="5" t="n">
        <v>59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4</v>
      </c>
      <c r="B1" s="2" t="s">
        <v>1</v>
      </c>
    </row>
    <row r="2" spans="1:3">
      <c r="B2" s="2" t="s">
        <v>2</v>
      </c>
      <c r="C2" s="2" t="s">
        <v>41</v>
      </c>
    </row>
    <row r="3" spans="1:3">
      <c r="A3" s="3" t="s">
        <v>201</v>
      </c>
    </row>
    <row r="4" spans="1:3">
      <c r="A4" s="4" t="s">
        <v>445</v>
      </c>
      <c r="B4" s="5" t="n">
        <v>2563953</v>
      </c>
      <c r="C4" s="5" t="n">
        <v>5428041</v>
      </c>
    </row>
    <row r="5" spans="1:3">
      <c r="A5" s="4" t="s">
        <v>446</v>
      </c>
      <c r="B5" s="6" t="n">
        <v>204080000</v>
      </c>
    </row>
    <row r="6" spans="1:3">
      <c r="A6" s="4" t="s">
        <v>447</v>
      </c>
      <c r="B6" s="6" t="n">
        <v>173230</v>
      </c>
    </row>
    <row r="7" spans="1:3">
      <c r="A7" s="4" t="s">
        <v>448</v>
      </c>
      <c r="B7" s="5" t="n">
        <v>359658</v>
      </c>
      <c r="C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49</v>
      </c>
      <c r="B1" s="2" t="s">
        <v>385</v>
      </c>
    </row>
    <row r="2" spans="1:2">
      <c r="A2" s="3" t="s">
        <v>204</v>
      </c>
    </row>
    <row r="3" spans="1:2">
      <c r="A3" s="4" t="s">
        <v>386</v>
      </c>
      <c r="B3" s="5" t="n">
        <v>257450</v>
      </c>
    </row>
    <row r="4" spans="1:2">
      <c r="A4" s="4" t="s">
        <v>450</v>
      </c>
      <c r="B4" s="6" t="n">
        <v>238681</v>
      </c>
    </row>
    <row r="5" spans="1:2">
      <c r="A5" s="4" t="s">
        <v>451</v>
      </c>
      <c r="B5" s="6" t="n">
        <v>168730</v>
      </c>
    </row>
    <row r="6" spans="1:2">
      <c r="A6" s="4" t="s">
        <v>452</v>
      </c>
      <c r="B6" s="6" t="n">
        <v>3612</v>
      </c>
    </row>
    <row r="7" spans="1:2">
      <c r="A7" s="4" t="s">
        <v>453</v>
      </c>
      <c r="B7" s="6" t="n">
        <v>0</v>
      </c>
    </row>
    <row r="8" spans="1:2">
      <c r="A8" s="4" t="s">
        <v>454</v>
      </c>
      <c r="B8" s="6" t="n">
        <v>0</v>
      </c>
    </row>
    <row r="9" spans="1:2">
      <c r="A9" s="4" t="s">
        <v>123</v>
      </c>
      <c r="B9" s="5" t="n">
        <v>668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37"/>
    <col customWidth="1" max="6" min="6" width="12"/>
  </cols>
  <sheetData>
    <row r="1" spans="1:6">
      <c r="A1" s="1" t="s">
        <v>118</v>
      </c>
      <c r="B1" s="2" t="s">
        <v>119</v>
      </c>
      <c r="C1" s="2" t="s">
        <v>120</v>
      </c>
      <c r="D1" s="2" t="s">
        <v>121</v>
      </c>
      <c r="E1" s="2" t="s">
        <v>122</v>
      </c>
      <c r="F1" s="2" t="s">
        <v>123</v>
      </c>
    </row>
    <row r="2" spans="1:6">
      <c r="A2" s="4" t="s">
        <v>124</v>
      </c>
      <c r="B2" s="6" t="n">
        <v>10480984</v>
      </c>
    </row>
    <row r="3" spans="1:6">
      <c r="A3" s="4" t="s">
        <v>125</v>
      </c>
      <c r="B3" s="5" t="n">
        <v>1048</v>
      </c>
      <c r="C3" s="5" t="n">
        <v>300717861</v>
      </c>
      <c r="D3" s="5" t="n">
        <v>-294067329</v>
      </c>
      <c r="E3" s="5" t="n">
        <v>-675822</v>
      </c>
      <c r="F3" s="5" t="n">
        <v>5975758</v>
      </c>
    </row>
    <row r="4" spans="1:6">
      <c r="A4" s="4" t="s">
        <v>126</v>
      </c>
      <c r="C4" s="6" t="n">
        <v>162418</v>
      </c>
      <c r="F4" s="5" t="n">
        <v>162418</v>
      </c>
    </row>
    <row r="5" spans="1:6">
      <c r="A5" s="4" t="s">
        <v>127</v>
      </c>
      <c r="B5" s="6" t="n">
        <v>-18551</v>
      </c>
    </row>
    <row r="6" spans="1:6">
      <c r="A6" s="4" t="s">
        <v>128</v>
      </c>
      <c r="B6" s="5" t="n">
        <v>-2</v>
      </c>
      <c r="C6" s="6" t="n">
        <v>2</v>
      </c>
    </row>
    <row r="7" spans="1:6">
      <c r="A7" s="4" t="s">
        <v>129</v>
      </c>
      <c r="B7" s="6" t="n">
        <v>672859</v>
      </c>
      <c r="F7" s="6" t="n">
        <v>672859</v>
      </c>
    </row>
    <row r="8" spans="1:6">
      <c r="A8" s="4" t="s">
        <v>130</v>
      </c>
      <c r="B8" s="5" t="n">
        <v>67</v>
      </c>
      <c r="C8" s="6" t="n">
        <v>638848</v>
      </c>
      <c r="F8" s="5" t="n">
        <v>638915</v>
      </c>
    </row>
    <row r="9" spans="1:6">
      <c r="A9" s="4" t="s">
        <v>131</v>
      </c>
      <c r="B9" s="6" t="n">
        <v>266358</v>
      </c>
      <c r="F9" s="6" t="n">
        <v>266358</v>
      </c>
    </row>
    <row r="10" spans="1:6">
      <c r="A10" s="4" t="s">
        <v>132</v>
      </c>
      <c r="B10" s="5" t="n">
        <v>27</v>
      </c>
      <c r="C10" s="6" t="n">
        <v>364696</v>
      </c>
      <c r="F10" s="5" t="n">
        <v>364723</v>
      </c>
    </row>
    <row r="11" spans="1:6">
      <c r="A11" s="4" t="s">
        <v>133</v>
      </c>
      <c r="C11" s="6" t="n">
        <v>75000</v>
      </c>
      <c r="F11" s="6" t="n">
        <v>75000</v>
      </c>
    </row>
    <row r="12" spans="1:6">
      <c r="A12" s="4" t="s">
        <v>134</v>
      </c>
      <c r="C12" s="6" t="n">
        <v>144041</v>
      </c>
      <c r="F12" s="6" t="n">
        <v>144041</v>
      </c>
    </row>
    <row r="13" spans="1:6">
      <c r="A13" s="4" t="s">
        <v>114</v>
      </c>
      <c r="E13" s="6" t="n">
        <v>-294448</v>
      </c>
      <c r="F13" s="6" t="n">
        <v>-294448</v>
      </c>
    </row>
    <row r="14" spans="1:6">
      <c r="A14" s="4" t="s">
        <v>135</v>
      </c>
      <c r="D14" s="6" t="n">
        <v>-5428041</v>
      </c>
      <c r="F14" s="6" t="n">
        <v>-5428041</v>
      </c>
    </row>
    <row r="15" spans="1:6">
      <c r="A15" s="4" t="s">
        <v>136</v>
      </c>
      <c r="B15" s="6" t="n">
        <v>11401650</v>
      </c>
    </row>
    <row r="16" spans="1:6">
      <c r="A16" s="4" t="s">
        <v>137</v>
      </c>
      <c r="B16" s="5" t="n">
        <v>1140</v>
      </c>
      <c r="C16" s="6" t="n">
        <v>302102866</v>
      </c>
      <c r="D16" s="6" t="n">
        <v>-299495370</v>
      </c>
      <c r="E16" s="6" t="n">
        <v>-970270</v>
      </c>
      <c r="F16" s="5" t="n">
        <v>1638366</v>
      </c>
    </row>
    <row r="17" spans="1:6">
      <c r="A17" s="4" t="s">
        <v>129</v>
      </c>
      <c r="F17" s="6" t="n">
        <v>0</v>
      </c>
    </row>
    <row r="18" spans="1:6">
      <c r="A18" s="4" t="s">
        <v>130</v>
      </c>
      <c r="F18" s="5" t="n">
        <v>0</v>
      </c>
    </row>
    <row r="19" spans="1:6">
      <c r="A19" s="4" t="s">
        <v>131</v>
      </c>
      <c r="F19" s="6" t="n">
        <v>0</v>
      </c>
    </row>
    <row r="20" spans="1:6">
      <c r="A20" s="4" t="s">
        <v>132</v>
      </c>
      <c r="F20" s="5" t="n">
        <v>0</v>
      </c>
    </row>
    <row r="21" spans="1:6">
      <c r="A21" s="4" t="s">
        <v>138</v>
      </c>
      <c r="D21" s="6" t="n">
        <v>-92969</v>
      </c>
      <c r="F21" s="6" t="n">
        <v>-92969</v>
      </c>
    </row>
    <row r="22" spans="1:6">
      <c r="A22" s="4" t="s">
        <v>134</v>
      </c>
      <c r="C22" s="6" t="n">
        <v>147690</v>
      </c>
      <c r="F22" s="6" t="n">
        <v>147690</v>
      </c>
    </row>
    <row r="23" spans="1:6">
      <c r="A23" s="4" t="s">
        <v>114</v>
      </c>
      <c r="E23" s="6" t="n">
        <v>-31332</v>
      </c>
      <c r="F23" s="6" t="n">
        <v>-31332</v>
      </c>
    </row>
    <row r="24" spans="1:6">
      <c r="A24" s="4" t="s">
        <v>139</v>
      </c>
      <c r="B24" s="6" t="n">
        <v>11401650</v>
      </c>
    </row>
    <row r="25" spans="1:6">
      <c r="A25" s="4" t="s">
        <v>140</v>
      </c>
      <c r="B25" s="5" t="n">
        <v>1140</v>
      </c>
      <c r="C25" s="5" t="n">
        <v>302250556</v>
      </c>
      <c r="D25" s="5" t="n">
        <v>-302152292</v>
      </c>
      <c r="E25" s="5" t="n">
        <v>-1001602</v>
      </c>
      <c r="F25" s="5" t="n">
        <v>-902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5</v>
      </c>
      <c r="B1" s="2" t="s">
        <v>1</v>
      </c>
    </row>
    <row r="2" spans="1:3">
      <c r="B2" s="2" t="s">
        <v>2</v>
      </c>
      <c r="C2" s="2" t="s">
        <v>41</v>
      </c>
    </row>
    <row r="3" spans="1:3">
      <c r="A3" s="3" t="s">
        <v>204</v>
      </c>
    </row>
    <row r="4" spans="1:3">
      <c r="A4" s="4" t="s">
        <v>456</v>
      </c>
      <c r="B4" s="5" t="n">
        <v>668473</v>
      </c>
    </row>
    <row r="5" spans="1:3">
      <c r="A5" s="4" t="s">
        <v>457</v>
      </c>
      <c r="B5" s="5" t="n">
        <v>474673</v>
      </c>
      <c r="C5" s="5" t="n">
        <v>4761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26"/>
    <col customWidth="1" max="3" min="3" width="26"/>
  </cols>
  <sheetData>
    <row r="1" spans="1:3">
      <c r="A1" s="1" t="s">
        <v>458</v>
      </c>
      <c r="B1" s="2" t="s">
        <v>1</v>
      </c>
    </row>
    <row r="2" spans="1:3">
      <c r="B2" s="2" t="s">
        <v>2</v>
      </c>
      <c r="C2" s="2" t="s">
        <v>41</v>
      </c>
    </row>
    <row r="3" spans="1:3">
      <c r="A3" s="4" t="s">
        <v>459</v>
      </c>
      <c r="B3" s="5" t="n">
        <v>36112769</v>
      </c>
      <c r="C3" s="5" t="n">
        <v>35269566</v>
      </c>
    </row>
    <row r="4" spans="1:3">
      <c r="A4" s="4" t="s">
        <v>460</v>
      </c>
      <c r="B4" s="6" t="n">
        <v>-14157090</v>
      </c>
      <c r="C4" s="6" t="n">
        <v>-12016512</v>
      </c>
    </row>
    <row r="5" spans="1:3">
      <c r="A5" s="4" t="s">
        <v>461</v>
      </c>
      <c r="B5" s="6" t="n">
        <v>21955679</v>
      </c>
      <c r="C5" s="6" t="n">
        <v>23253054</v>
      </c>
    </row>
    <row r="6" spans="1:3">
      <c r="A6" s="4" t="s">
        <v>462</v>
      </c>
    </row>
    <row r="7" spans="1:3">
      <c r="A7" s="4" t="s">
        <v>459</v>
      </c>
      <c r="B7" s="6" t="n">
        <v>21170565</v>
      </c>
      <c r="C7" s="6" t="n">
        <v>21170565</v>
      </c>
    </row>
    <row r="8" spans="1:3">
      <c r="A8" s="4" t="s">
        <v>460</v>
      </c>
      <c r="B8" s="6" t="n">
        <v>-9084569</v>
      </c>
      <c r="C8" s="6" t="n">
        <v>-7751751</v>
      </c>
    </row>
    <row r="9" spans="1:3">
      <c r="A9" s="4" t="s">
        <v>461</v>
      </c>
      <c r="B9" s="5" t="n">
        <v>12085996</v>
      </c>
      <c r="C9" s="5" t="n">
        <v>13418814</v>
      </c>
    </row>
    <row r="10" spans="1:3">
      <c r="A10" s="4" t="s">
        <v>463</v>
      </c>
      <c r="B10" s="4" t="s">
        <v>464</v>
      </c>
      <c r="C10" s="4" t="s">
        <v>464</v>
      </c>
    </row>
    <row r="11" spans="1:3">
      <c r="A11" s="4" t="s">
        <v>465</v>
      </c>
    </row>
    <row r="12" spans="1:3">
      <c r="A12" s="4" t="s">
        <v>459</v>
      </c>
      <c r="B12" s="5" t="n">
        <v>12685281</v>
      </c>
      <c r="C12" s="5" t="n">
        <v>11835293</v>
      </c>
    </row>
    <row r="13" spans="1:3">
      <c r="A13" s="4" t="s">
        <v>460</v>
      </c>
      <c r="B13" s="6" t="n">
        <v>-3441289</v>
      </c>
      <c r="C13" s="6" t="n">
        <v>-2885092</v>
      </c>
    </row>
    <row r="14" spans="1:3">
      <c r="A14" s="4" t="s">
        <v>461</v>
      </c>
      <c r="B14" s="5" t="n">
        <v>9243992</v>
      </c>
      <c r="C14" s="5" t="n">
        <v>8950201</v>
      </c>
    </row>
    <row r="15" spans="1:3">
      <c r="A15" s="4" t="s">
        <v>463</v>
      </c>
      <c r="B15" s="4" t="s">
        <v>466</v>
      </c>
      <c r="C15" s="4" t="s">
        <v>467</v>
      </c>
    </row>
    <row r="16" spans="1:3">
      <c r="A16" s="4" t="s">
        <v>468</v>
      </c>
    </row>
    <row r="17" spans="1:3">
      <c r="A17" s="4" t="s">
        <v>459</v>
      </c>
      <c r="B17" s="5" t="n">
        <v>1860000</v>
      </c>
      <c r="C17" s="5" t="n">
        <v>1860000</v>
      </c>
    </row>
    <row r="18" spans="1:3">
      <c r="A18" s="4" t="s">
        <v>460</v>
      </c>
      <c r="B18" s="6" t="n">
        <v>-1293055</v>
      </c>
      <c r="C18" s="6" t="n">
        <v>-1050733</v>
      </c>
    </row>
    <row r="19" spans="1:3">
      <c r="A19" s="4" t="s">
        <v>461</v>
      </c>
      <c r="B19" s="5" t="n">
        <v>566945</v>
      </c>
      <c r="C19" s="5" t="n">
        <v>809267</v>
      </c>
    </row>
    <row r="20" spans="1:3">
      <c r="A20" s="4" t="s">
        <v>463</v>
      </c>
      <c r="B20" s="4" t="s">
        <v>469</v>
      </c>
      <c r="C20" s="4" t="s">
        <v>469</v>
      </c>
    </row>
    <row r="21" spans="1:3">
      <c r="A21" s="4" t="s">
        <v>470</v>
      </c>
    </row>
    <row r="22" spans="1:3">
      <c r="A22" s="4" t="s">
        <v>459</v>
      </c>
      <c r="B22" s="5" t="n">
        <v>318722</v>
      </c>
      <c r="C22" s="5" t="n">
        <v>325507</v>
      </c>
    </row>
    <row r="23" spans="1:3">
      <c r="A23" s="4" t="s">
        <v>460</v>
      </c>
      <c r="B23" s="6" t="n">
        <v>-259976</v>
      </c>
      <c r="C23" s="6" t="n">
        <v>-250735</v>
      </c>
    </row>
    <row r="24" spans="1:3">
      <c r="A24" s="4" t="s">
        <v>461</v>
      </c>
      <c r="B24" s="5" t="n">
        <v>58746</v>
      </c>
      <c r="C24" s="5" t="n">
        <v>74772</v>
      </c>
    </row>
    <row r="25" spans="1:3">
      <c r="A25" s="4" t="s">
        <v>463</v>
      </c>
      <c r="B25" s="4" t="s">
        <v>471</v>
      </c>
      <c r="C25" s="4" t="s">
        <v>471</v>
      </c>
    </row>
    <row r="26" spans="1:3">
      <c r="A26" s="4" t="s">
        <v>472</v>
      </c>
    </row>
    <row r="27" spans="1:3">
      <c r="A27" s="4" t="s">
        <v>459</v>
      </c>
      <c r="B27" s="5" t="n">
        <v>78201</v>
      </c>
      <c r="C27" s="5" t="n">
        <v>78201</v>
      </c>
    </row>
    <row r="28" spans="1:3">
      <c r="A28" s="4" t="s">
        <v>460</v>
      </c>
      <c r="B28" s="6" t="n">
        <v>-78201</v>
      </c>
      <c r="C28" s="6" t="n">
        <v>-78201</v>
      </c>
    </row>
    <row r="29" spans="1:3">
      <c r="A29" s="4" t="s">
        <v>461</v>
      </c>
      <c r="B29" s="5" t="n">
        <v>0</v>
      </c>
      <c r="C29" s="5" t="n">
        <v>0</v>
      </c>
    </row>
    <row r="30" spans="1:3">
      <c r="A30" s="4" t="s">
        <v>463</v>
      </c>
      <c r="B30" s="4" t="s">
        <v>473</v>
      </c>
      <c r="C30" s="4" t="s">
        <v>4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4</v>
      </c>
      <c r="B1" s="2" t="s">
        <v>2</v>
      </c>
      <c r="C1" s="2" t="s">
        <v>41</v>
      </c>
    </row>
    <row r="2" spans="1:3">
      <c r="A2" s="4" t="s">
        <v>123</v>
      </c>
      <c r="B2" s="5" t="n">
        <v>21955679</v>
      </c>
      <c r="C2" s="5" t="n">
        <v>23253054</v>
      </c>
    </row>
    <row r="3" spans="1:3">
      <c r="A3" s="4" t="s">
        <v>475</v>
      </c>
    </row>
    <row r="4" spans="1:3">
      <c r="A4" s="4" t="s">
        <v>386</v>
      </c>
      <c r="B4" s="6" t="n">
        <v>2726950</v>
      </c>
    </row>
    <row r="5" spans="1:3">
      <c r="A5" s="4" t="s">
        <v>450</v>
      </c>
      <c r="B5" s="6" t="n">
        <v>2707504</v>
      </c>
    </row>
    <row r="6" spans="1:3">
      <c r="A6" s="4" t="s">
        <v>451</v>
      </c>
      <c r="B6" s="6" t="n">
        <v>2516765</v>
      </c>
    </row>
    <row r="7" spans="1:3">
      <c r="A7" s="4" t="s">
        <v>452</v>
      </c>
      <c r="B7" s="6" t="n">
        <v>2403946</v>
      </c>
    </row>
    <row r="8" spans="1:3">
      <c r="A8" s="4" t="s">
        <v>453</v>
      </c>
      <c r="B8" s="6" t="n">
        <v>1957866</v>
      </c>
    </row>
    <row r="9" spans="1:3">
      <c r="A9" s="4" t="s">
        <v>454</v>
      </c>
      <c r="B9" s="6" t="n">
        <v>7655148</v>
      </c>
    </row>
    <row r="10" spans="1:3">
      <c r="A10" s="4" t="s">
        <v>123</v>
      </c>
      <c r="B10" s="6" t="n">
        <v>19968179</v>
      </c>
    </row>
    <row r="11" spans="1:3">
      <c r="A11" s="4" t="s">
        <v>476</v>
      </c>
    </row>
    <row r="12" spans="1:3">
      <c r="A12" s="4" t="s">
        <v>386</v>
      </c>
      <c r="B12" s="6" t="n">
        <v>450000</v>
      </c>
    </row>
    <row r="13" spans="1:3">
      <c r="A13" s="4" t="s">
        <v>450</v>
      </c>
      <c r="B13" s="6" t="n">
        <v>450000</v>
      </c>
    </row>
    <row r="14" spans="1:3">
      <c r="A14" s="4" t="s">
        <v>451</v>
      </c>
      <c r="B14" s="6" t="n">
        <v>450000</v>
      </c>
    </row>
    <row r="15" spans="1:3">
      <c r="A15" s="4" t="s">
        <v>452</v>
      </c>
      <c r="B15" s="6" t="n">
        <v>450000</v>
      </c>
    </row>
    <row r="16" spans="1:3">
      <c r="A16" s="4" t="s">
        <v>453</v>
      </c>
      <c r="B16" s="6" t="n">
        <v>187500</v>
      </c>
    </row>
    <row r="17" spans="1:3">
      <c r="A17" s="4" t="s">
        <v>454</v>
      </c>
      <c r="B17" s="6" t="n">
        <v>0</v>
      </c>
    </row>
    <row r="18" spans="1:3">
      <c r="A18" s="4" t="s">
        <v>123</v>
      </c>
      <c r="B18" s="5" t="n">
        <v>198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7</v>
      </c>
      <c r="B1" s="2" t="s">
        <v>1</v>
      </c>
    </row>
    <row r="2" spans="1:3">
      <c r="B2" s="2" t="s">
        <v>2</v>
      </c>
      <c r="C2" s="2" t="s">
        <v>41</v>
      </c>
    </row>
    <row r="3" spans="1:3">
      <c r="A3" s="3" t="s">
        <v>207</v>
      </c>
    </row>
    <row r="4" spans="1:3">
      <c r="A4" s="4" t="s">
        <v>478</v>
      </c>
      <c r="B4" s="5" t="n">
        <v>8076759</v>
      </c>
      <c r="C4" s="5" t="n">
        <v>8226714</v>
      </c>
    </row>
    <row r="5" spans="1:3">
      <c r="A5" s="4" t="s">
        <v>479</v>
      </c>
      <c r="B5" s="6" t="n">
        <v>111152</v>
      </c>
      <c r="C5" s="6" t="n">
        <v>-149955</v>
      </c>
    </row>
    <row r="6" spans="1:3">
      <c r="A6" s="4" t="s">
        <v>480</v>
      </c>
      <c r="B6" s="5" t="n">
        <v>8187911</v>
      </c>
      <c r="C6" s="5" t="n">
        <v>80767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1</v>
      </c>
      <c r="B1" s="2" t="s">
        <v>1</v>
      </c>
    </row>
    <row r="2" spans="1:3">
      <c r="B2" s="2" t="s">
        <v>2</v>
      </c>
      <c r="C2" s="2" t="s">
        <v>41</v>
      </c>
    </row>
    <row r="3" spans="1:3">
      <c r="A3" s="3" t="s">
        <v>207</v>
      </c>
    </row>
    <row r="4" spans="1:3">
      <c r="A4" s="4" t="s">
        <v>482</v>
      </c>
      <c r="B4" s="5" t="n">
        <v>2236410</v>
      </c>
      <c r="C4" s="5" t="n">
        <v>22688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1</v>
      </c>
    </row>
    <row r="3" spans="1:3">
      <c r="A3" s="3" t="s">
        <v>142</v>
      </c>
    </row>
    <row r="4" spans="1:3">
      <c r="A4" s="4" t="s">
        <v>143</v>
      </c>
      <c r="B4" s="5" t="n">
        <v>-2563953</v>
      </c>
      <c r="C4" s="5" t="n">
        <v>-5428041</v>
      </c>
    </row>
    <row r="5" spans="1:3">
      <c r="A5" s="3" t="s">
        <v>144</v>
      </c>
    </row>
    <row r="6" spans="1:3">
      <c r="A6" s="4" t="s">
        <v>145</v>
      </c>
      <c r="B6" s="6" t="n">
        <v>4060955</v>
      </c>
      <c r="C6" s="6" t="n">
        <v>3977480</v>
      </c>
    </row>
    <row r="7" spans="1:3">
      <c r="A7" s="4" t="s">
        <v>146</v>
      </c>
      <c r="B7" s="6" t="n">
        <v>655480</v>
      </c>
      <c r="C7" s="6" t="n">
        <v>182045</v>
      </c>
    </row>
    <row r="8" spans="1:3">
      <c r="A8" s="4" t="s">
        <v>147</v>
      </c>
      <c r="B8" s="6" t="n">
        <v>0</v>
      </c>
      <c r="C8" s="6" t="n">
        <v>185811</v>
      </c>
    </row>
    <row r="9" spans="1:3">
      <c r="A9" s="4" t="s">
        <v>148</v>
      </c>
      <c r="B9" s="6" t="n">
        <v>21465</v>
      </c>
      <c r="C9" s="6" t="n">
        <v>1719844</v>
      </c>
    </row>
    <row r="10" spans="1:3">
      <c r="A10" s="4" t="s">
        <v>149</v>
      </c>
      <c r="B10" s="6" t="n">
        <v>-10563</v>
      </c>
      <c r="C10" s="6" t="n">
        <v>-8500</v>
      </c>
    </row>
    <row r="11" spans="1:3">
      <c r="A11" s="4" t="s">
        <v>150</v>
      </c>
      <c r="B11" s="6" t="n">
        <v>355117</v>
      </c>
      <c r="C11" s="6" t="n">
        <v>390098</v>
      </c>
    </row>
    <row r="12" spans="1:3">
      <c r="A12" s="4" t="s">
        <v>151</v>
      </c>
      <c r="B12" s="6" t="n">
        <v>466140</v>
      </c>
      <c r="C12" s="6" t="n">
        <v>445426</v>
      </c>
    </row>
    <row r="13" spans="1:3">
      <c r="A13" s="3" t="s">
        <v>152</v>
      </c>
    </row>
    <row r="14" spans="1:3">
      <c r="A14" s="4" t="s">
        <v>153</v>
      </c>
      <c r="B14" s="6" t="n">
        <v>-1418487</v>
      </c>
      <c r="C14" s="6" t="n">
        <v>-556160</v>
      </c>
    </row>
    <row r="15" spans="1:3">
      <c r="A15" s="4" t="s">
        <v>154</v>
      </c>
      <c r="B15" s="6" t="n">
        <v>498936</v>
      </c>
      <c r="C15" s="6" t="n">
        <v>0</v>
      </c>
    </row>
    <row r="16" spans="1:3">
      <c r="A16" s="4" t="s">
        <v>155</v>
      </c>
      <c r="B16" s="6" t="n">
        <v>-755050</v>
      </c>
      <c r="C16" s="6" t="n">
        <v>2187162</v>
      </c>
    </row>
    <row r="17" spans="1:3">
      <c r="A17" s="4" t="s">
        <v>156</v>
      </c>
      <c r="B17" s="6" t="n">
        <v>3761610</v>
      </c>
      <c r="C17" s="6" t="n">
        <v>2935427</v>
      </c>
    </row>
    <row r="18" spans="1:3">
      <c r="A18" s="4" t="s">
        <v>157</v>
      </c>
      <c r="B18" s="6" t="n">
        <v>5071650</v>
      </c>
      <c r="C18" s="6" t="n">
        <v>6030592</v>
      </c>
    </row>
    <row r="19" spans="1:3">
      <c r="A19" s="3" t="s">
        <v>158</v>
      </c>
    </row>
    <row r="20" spans="1:3">
      <c r="A20" s="4" t="s">
        <v>159</v>
      </c>
      <c r="B20" s="6" t="n">
        <v>-277332</v>
      </c>
      <c r="C20" s="6" t="n">
        <v>-154373</v>
      </c>
    </row>
    <row r="21" spans="1:3">
      <c r="A21" s="4" t="s">
        <v>160</v>
      </c>
      <c r="B21" s="6" t="n">
        <v>-1181308</v>
      </c>
      <c r="C21" s="6" t="n">
        <v>-1083745</v>
      </c>
    </row>
    <row r="22" spans="1:3">
      <c r="A22" s="4" t="s">
        <v>161</v>
      </c>
      <c r="B22" s="6" t="n">
        <v>-1820206</v>
      </c>
      <c r="C22" s="6" t="n">
        <v>-1305586</v>
      </c>
    </row>
    <row r="23" spans="1:3">
      <c r="A23" s="4" t="s">
        <v>162</v>
      </c>
      <c r="B23" s="6" t="n">
        <v>10563</v>
      </c>
      <c r="C23" s="6" t="n">
        <v>8500</v>
      </c>
    </row>
    <row r="24" spans="1:3">
      <c r="A24" s="4" t="s">
        <v>163</v>
      </c>
      <c r="B24" s="6" t="n">
        <v>-3268283</v>
      </c>
      <c r="C24" s="6" t="n">
        <v>-2535204</v>
      </c>
    </row>
    <row r="25" spans="1:3">
      <c r="A25" s="3" t="s">
        <v>164</v>
      </c>
    </row>
    <row r="26" spans="1:3">
      <c r="A26" s="4" t="s">
        <v>165</v>
      </c>
      <c r="B26" s="6" t="n">
        <v>-65317</v>
      </c>
      <c r="C26" s="6" t="n">
        <v>-66252</v>
      </c>
    </row>
    <row r="27" spans="1:3">
      <c r="A27" s="4" t="s">
        <v>166</v>
      </c>
      <c r="B27" s="6" t="n">
        <v>-65317</v>
      </c>
      <c r="C27" s="6" t="n">
        <v>-66252</v>
      </c>
    </row>
    <row r="28" spans="1:3">
      <c r="A28" s="4" t="s">
        <v>167</v>
      </c>
      <c r="B28" s="6" t="n">
        <v>-287896</v>
      </c>
      <c r="C28" s="6" t="n">
        <v>-9900</v>
      </c>
    </row>
    <row r="29" spans="1:3">
      <c r="A29" s="4" t="s">
        <v>168</v>
      </c>
      <c r="B29" s="6" t="n">
        <v>1450154</v>
      </c>
      <c r="C29" s="6" t="n">
        <v>3419236</v>
      </c>
    </row>
    <row r="30" spans="1:3">
      <c r="A30" s="4" t="s">
        <v>169</v>
      </c>
      <c r="B30" s="6" t="n">
        <v>5446557</v>
      </c>
      <c r="C30" s="6" t="n">
        <v>2027321</v>
      </c>
    </row>
    <row r="31" spans="1:3">
      <c r="A31" s="4" t="s">
        <v>170</v>
      </c>
      <c r="B31" s="6" t="n">
        <v>6896711</v>
      </c>
      <c r="C31" s="6" t="n">
        <v>5446557</v>
      </c>
    </row>
    <row r="32" spans="1:3">
      <c r="A32" s="4" t="s">
        <v>171</v>
      </c>
      <c r="B32" s="5" t="n">
        <v>27215</v>
      </c>
      <c r="C32" s="5" t="n">
        <v>226079</v>
      </c>
    </row>
    <row r="33" spans="1:3">
      <c r="A33" s="3" t="s">
        <v>172</v>
      </c>
    </row>
    <row r="34" spans="1:3">
      <c r="A34" s="4" t="s">
        <v>173</v>
      </c>
      <c r="B34" s="6" t="n">
        <v>0</v>
      </c>
      <c r="C34" s="6" t="n">
        <v>75000</v>
      </c>
    </row>
    <row r="35" spans="1:3">
      <c r="A35" s="4" t="s">
        <v>174</v>
      </c>
      <c r="B35" s="5" t="n">
        <v>733617</v>
      </c>
      <c r="C35" s="5" t="n">
        <v>305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3:25:24Z</dcterms:created>
  <dcterms:modified xmlns:dcterms="http://purl.org/dc/terms/" xmlns:xsi="http://www.w3.org/2001/XMLSchema-instance" xsi:type="dcterms:W3CDTF">2020-01-10T13:25:24Z</dcterms:modified>
</cp:coreProperties>
</file>